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Summary of Significant Accounti" sheetId="8" r:id="rId8"/>
    <s:sheet name="Stock-Based Compensation" sheetId="9" r:id="rId9"/>
    <s:sheet name="Related Party Transactions" sheetId="10" r:id="rId10"/>
    <s:sheet name="Notes Payable" sheetId="11" r:id="rId11"/>
    <s:sheet name="Sale of Ownership Interests in " sheetId="12" r:id="rId12"/>
    <s:sheet name="Statements of Cash Flows, Suppl" sheetId="13" r:id="rId13"/>
    <s:sheet name="Commitments and Contingencies" sheetId="14" r:id="rId14"/>
    <s:sheet name="Segment Reporting" sheetId="15" r:id="rId15"/>
    <s:sheet name="Possible Sale of Tucson Saint M" sheetId="16" r:id="rId16"/>
    <s:sheet name="Subsequent Events" sheetId="17" r:id="rId17"/>
    <s:sheet name="Summary of Significant Accoun18" sheetId="18" r:id="rId18"/>
    <s:sheet name="Stock Based Compensation (Table" sheetId="19" r:id="rId19"/>
    <s:sheet name="Commitments and Contingencies (" sheetId="20" r:id="rId20"/>
    <s:sheet name="Segment Reporting (Tables)" sheetId="21" r:id="rId21"/>
    <s:sheet name="Nature of Operations and Basi22" sheetId="22" r:id="rId22"/>
    <s:sheet name="Summary of Significant Accoun23" sheetId="23" r:id="rId23"/>
    <s:sheet name="Stock-Based Compensation (Detai" sheetId="24" r:id="rId24"/>
    <s:sheet name="Stock-Based Compensation - Summ" sheetId="25" r:id="rId25"/>
    <s:sheet name="Stock-Based Compensation - Sche" sheetId="26" r:id="rId26"/>
    <s:sheet name="Stock-Based Compensation - Sc27" sheetId="27" r:id="rId27"/>
    <s:sheet name="Related Party Transactions (Det" sheetId="28" r:id="rId28"/>
    <s:sheet name="Notes Payable (Details Narrativ" sheetId="29" r:id="rId29"/>
    <s:sheet name="Sale of Ownership Interests i30" sheetId="30" r:id="rId30"/>
    <s:sheet name="Statements of Cash Flows, Sup31" sheetId="31" r:id="rId31"/>
    <s:sheet name="Commitments and Contingencies32" sheetId="32" r:id="rId32"/>
    <s:sheet name="Commitments and Contingencies -" sheetId="33" r:id="rId33"/>
    <s:sheet name="Segment Reporting - Schedule of" sheetId="34" r:id="rId34"/>
    <s:sheet name="Possible Sale of Tucson Saint35" sheetId="35" r:id="rId35"/>
    <s:sheet name="Uncategorized Items - iht-20150" sheetId="36" r:id="rId36"/>
  </s:sheets>
  <s:definedNames/>
  <s:calcPr calcId="124519" calcMode="auto" fullCalcOnLoad="1"/>
</s:workbook>
</file>

<file path=xl/sharedStrings.xml><?xml version="1.0" encoding="utf-8"?>
<sst xmlns="http://schemas.openxmlformats.org/spreadsheetml/2006/main" uniqueCount="499">
  <si>
    <t>Document and Entity Information - shares</t>
  </si>
  <si>
    <t>6 Months Ended</t>
  </si>
  <si>
    <t>Jul. 31, 2015</t>
  </si>
  <si>
    <t>Sep. 08, 2015</t>
  </si>
  <si>
    <t>Document And Entity Information</t>
  </si>
  <si>
    <t>Entity Registrant Name</t>
  </si>
  <si>
    <t>INNSUITES HOSPITALITY TRUST</t>
  </si>
  <si>
    <t>Entity Central Index Key</t>
  </si>
  <si>
    <t>Document Type</t>
  </si>
  <si>
    <t>10-Q</t>
  </si>
  <si>
    <t>Document Period End Date</t>
  </si>
  <si>
    <t>Jul. 31,
		2015</t>
  </si>
  <si>
    <t>Amendment Flag</t>
  </si>
  <si>
    <t>false</t>
  </si>
  <si>
    <t>Current Fiscal Year End Date</t>
  </si>
  <si>
    <t>--01-31</t>
  </si>
  <si>
    <t>Entity Filer Category</t>
  </si>
  <si>
    <t>Smaller Reporting Company</t>
  </si>
  <si>
    <t>Entity Common Stock, Shares Outstanding</t>
  </si>
  <si>
    <t>Trading Symbol</t>
  </si>
  <si>
    <t>IHT</t>
  </si>
  <si>
    <t>Document Fiscal Period Focus</t>
  </si>
  <si>
    <t>Q2</t>
  </si>
  <si>
    <t>Document Fiscal Year Focus</t>
  </si>
  <si>
    <t>Condensed Consolidated Balance Sheets (Current Period Unaudited) - USD ($)</t>
  </si>
  <si>
    <t>Jan. 31, 2015</t>
  </si>
  <si>
    <t>Current Assets:</t>
  </si>
  <si>
    <t>Cash and Cash Equivalents</t>
  </si>
  <si>
    <t>Accounts Receivable, including $57,868 and $79,366 from related parties and net of Allowance for Doubtful Accounts of $25,944 and $39,045, as of July 31, 2015 and January 31, 2015, respectively</t>
  </si>
  <si>
    <t>Advances to Affiliates - Related Party</t>
  </si>
  <si>
    <t>Prepaid Expenses and Other Current Assets</t>
  </si>
  <si>
    <t>Total Current Assets</t>
  </si>
  <si>
    <t>Hotel Properties, net</t>
  </si>
  <si>
    <t>Property, Plant and Equipment, net</t>
  </si>
  <si>
    <t>TOTAL ASSETS</t>
  </si>
  <si>
    <t>Current Liabilities:</t>
  </si>
  <si>
    <t>Accounts Payable and Accrued Expenses</t>
  </si>
  <si>
    <t>Current Portion of Mortgage Notes Payable, net of Discount of $8,012 as of July 31, 2015 and January 31, 2015, respectively</t>
  </si>
  <si>
    <t>Current Portion of Notes Payable to Banks, net of Discount of $4,500 and $63,474 as of July 31, 2015 and January 31, 2015, respectively</t>
  </si>
  <si>
    <t>Line of Credit - Related Party</t>
  </si>
  <si>
    <t>Current Portion of Other Notes Payable</t>
  </si>
  <si>
    <t>Total Current Liabilities</t>
  </si>
  <si>
    <t>Mortgage Notes Payable, net of discount of $62,909 and $66,915 as of July 31, 2015 and January 31, 2015, respectively</t>
  </si>
  <si>
    <t>Other Notes Payable</t>
  </si>
  <si>
    <t>TOTAL LIABILITIES</t>
  </si>
  <si>
    <t>COMMITMENTS AND CONTINGENCIES (SEE NOTE 8)</t>
  </si>
  <si>
    <t>SHAREHOLDERS' EQUITY</t>
  </si>
  <si>
    <t>Shares of Beneficial Interest, without par value, unlimited authorization; 16,866,846 and 16,845,846 shares issued and 8,264,346 and 8,265,102 shares outstanding at July 31, 2015 and January 31, 2015, respectively</t>
  </si>
  <si>
    <t>Treasury Stock, 8,602,500 and 8,580,744 shares held at cost at July 31, 2015 and January 31, 2015, respectively</t>
  </si>
  <si>
    <t>TOTAL TRUST SHAREHOLDERS' EQUITY</t>
  </si>
  <si>
    <t>NON-CONTROLLING INTEREST</t>
  </si>
  <si>
    <t>TOTAL EQUITY</t>
  </si>
  <si>
    <t>TOTAL LIABILITIES AND EQUITY</t>
  </si>
  <si>
    <t>Condensed Consolidated Balance Sheets (Current Period Unaudited) (Parenthetical) - USD ($) None in scaling factor is -9223372036854775296</t>
  </si>
  <si>
    <t>Jul. 31, 2014</t>
  </si>
  <si>
    <t>Accounts Receivable from Related Parties</t>
  </si>
  <si>
    <t>Allowance for Doubtful Accounts</t>
  </si>
  <si>
    <t>Shares of Beneficial Interest, without par value</t>
  </si>
  <si>
    <t>Shares of Beneficial Interest, Authorized Shares</t>
  </si>
  <si>
    <t>Unlimited</t>
  </si>
  <si>
    <t>Shares of Beneficial Interest, shares issued</t>
  </si>
  <si>
    <t>Shares of Beneficial Interest, shares outstanding</t>
  </si>
  <si>
    <t>Treasury Stock, shares held</t>
  </si>
  <si>
    <t>Current Portion of Mortgage Notes Payable [Member]</t>
  </si>
  <si>
    <t>Note Payable, Discount</t>
  </si>
  <si>
    <t>Current Portion of Notes Payable to Banks [Member]</t>
  </si>
  <si>
    <t>Mortgage Notes Payable [Member]</t>
  </si>
  <si>
    <t>Condensed Consolidated Statements of Operations (Unaudited) - USD ($)</t>
  </si>
  <si>
    <t>3 Months Ended</t>
  </si>
  <si>
    <t>REVENUE</t>
  </si>
  <si>
    <t>Room</t>
  </si>
  <si>
    <t>Food and Beverage</t>
  </si>
  <si>
    <t>Management and Trademark Fees</t>
  </si>
  <si>
    <t>Other</t>
  </si>
  <si>
    <t>TOTAL REVENUE</t>
  </si>
  <si>
    <t>OPERATING EXPENSES</t>
  </si>
  <si>
    <t>Telecommunications</t>
  </si>
  <si>
    <t>General and Administrative</t>
  </si>
  <si>
    <t>Sales and Marketing</t>
  </si>
  <si>
    <t>Repairs and Maintenance</t>
  </si>
  <si>
    <t>Hospitality</t>
  </si>
  <si>
    <t>Utilities</t>
  </si>
  <si>
    <t>Hotel Property Depreciation</t>
  </si>
  <si>
    <t>Real Estate and Personal Property Taxes, Insurance and Ground Rent</t>
  </si>
  <si>
    <t>TOTAL OPERATING EXPENSES</t>
  </si>
  <si>
    <t>OPERATING LOSS</t>
  </si>
  <si>
    <t>Interest Income</t>
  </si>
  <si>
    <t>Interest Income on Advances to Affiliates - Related Party</t>
  </si>
  <si>
    <t>Interest Income on Note Receivable - Related Party</t>
  </si>
  <si>
    <t>TOTAL OTHER INCOME</t>
  </si>
  <si>
    <t>Interest on Mortgage Notes Payable</t>
  </si>
  <si>
    <t>Interest on Notes Payable to Banks</t>
  </si>
  <si>
    <t>Interest on Other Notes Payable</t>
  </si>
  <si>
    <t>Interest on Line of Credit - Related Party</t>
  </si>
  <si>
    <t>TOTAL INTEREST EXPENSE</t>
  </si>
  <si>
    <t>CONSOLIDATED NET LOSS BEFORE INCOME TAX PROVISION</t>
  </si>
  <si>
    <t>Income Tax Provision</t>
  </si>
  <si>
    <t>CONSOLIDATED NET LOSS</t>
  </si>
  <si>
    <t>LESS: NET LOSS ATTRIBUTABLE TO NON-CONTROLLING INTEREST</t>
  </si>
  <si>
    <t>NET LOSS ATTRIBUTABLE TO CONTROLLING INTERESTS</t>
  </si>
  <si>
    <t>NET LOSS PER SHARE - BASIC AND DILUTED</t>
  </si>
  <si>
    <t>WEIGHTED AVERAGE NUMBER OF SHARES OUTSTANDING - BASIC AND DILUTED</t>
  </si>
  <si>
    <t>Condensed Consolidated Statement of Shareholders' Equity (Unaudited) - 6 months ended Jul. 31, 2015 - USD ($)</t>
  </si>
  <si>
    <t>Shares of Beneficial Interest [Member]</t>
  </si>
  <si>
    <t>Treasury Stock [Member]</t>
  </si>
  <si>
    <t>Trust Shareholder Equity [Member]</t>
  </si>
  <si>
    <t>Non-Controlling Interest [Member]</t>
  </si>
  <si>
    <t>Total</t>
  </si>
  <si>
    <t>Balance at Jan. 31, 2015</t>
  </si>
  <si>
    <t>Balance, shares at Jan. 31, 2015</t>
  </si>
  <si>
    <t>Purchase of Treasury Stock</t>
  </si>
  <si>
    <t>Purchase of Treasury Stock,shares</t>
  </si>
  <si>
    <t>Shares of Beneficial Interest Issued for Services Rendered</t>
  </si>
  <si>
    <t>Shares of Beneficial Interest Issued for Services Rendered, shares</t>
  </si>
  <si>
    <t>Sales of Ownership Interests in Subsidiary, net</t>
  </si>
  <si>
    <t>Distribution to Non-Controlling Interests</t>
  </si>
  <si>
    <t>Reallocation of Non-Controlling Interests and Other</t>
  </si>
  <si>
    <t>Net Loss</t>
  </si>
  <si>
    <t>Balance at Jul. 31, 2015</t>
  </si>
  <si>
    <t>Balance, shares at Jul. 31, 2015</t>
  </si>
  <si>
    <t>Condensed Consolidated Statements of Cash Flows (Unaudited) - USD ($)</t>
  </si>
  <si>
    <t>CASH FLOWS FROM OPERATING ACTIVITIES</t>
  </si>
  <si>
    <t>Consolidated Net Loss</t>
  </si>
  <si>
    <t>Adjustments to Reconcile Consolidated Net Loss to Net Cash Provided by Operating Activities:</t>
  </si>
  <si>
    <t>Stock-Based Compensation</t>
  </si>
  <si>
    <t>(Recovery of) Provision For Uncollectible Receivables</t>
  </si>
  <si>
    <t>Amortization of Debt Discounts and Deferred Financing Fees</t>
  </si>
  <si>
    <t>Changes in Assets and Liabilities:</t>
  </si>
  <si>
    <t>Accounts Receivable</t>
  </si>
  <si>
    <t>Prepaid Expenses and Other Assets</t>
  </si>
  <si>
    <t>NET CASH PROVIDED BY OPERATING ACTIVITIES</t>
  </si>
  <si>
    <t>CASH FLOWS FROM INVESTING ACTIVITIES</t>
  </si>
  <si>
    <t>Improvements and Additions to Hotel Properties</t>
  </si>
  <si>
    <t>Change in Restricted Cash</t>
  </si>
  <si>
    <t>Collections on Advances to Affiliates - Related Party</t>
  </si>
  <si>
    <t>NET CASH USED IN INVESTING ACTIVITIES</t>
  </si>
  <si>
    <t>CASH FLOWS FROM FINANCING ACTIVITIES</t>
  </si>
  <si>
    <t>Principal Payments on Mortgage Notes Payable</t>
  </si>
  <si>
    <t>Borrowings on Mortgage Notes Payable</t>
  </si>
  <si>
    <t>Payments on Notes Payable to Banks</t>
  </si>
  <si>
    <t>Borrowings on Notes Payable to Banks</t>
  </si>
  <si>
    <t>Payments on Line of Credit - Related Party</t>
  </si>
  <si>
    <t>Borrowings on Line of Credit - Related Party</t>
  </si>
  <si>
    <t>Lendings on Note Receivable - Related Party</t>
  </si>
  <si>
    <t>Lendings on Advances to Affiliates - Related Party</t>
  </si>
  <si>
    <t>Collections on Note Receivable - Related Party</t>
  </si>
  <si>
    <t>Payments on Other Notes Payable</t>
  </si>
  <si>
    <t>Borrowings on Other Notes Payable</t>
  </si>
  <si>
    <t>Proceeds from Sale of Non-Controlling Ownership Interest in Subsidiary</t>
  </si>
  <si>
    <t>Fees Paid For Financing Activities</t>
  </si>
  <si>
    <t>Distributions to Non-Controlling Interest Holders</t>
  </si>
  <si>
    <t>Repurchase of Treasury Stock</t>
  </si>
  <si>
    <t>NET CASH PROVIDED BY FINANCING ACTIVITIES</t>
  </si>
  <si>
    <t>NET DECREAS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1. NATURE OF OPERATIONS AND BASIS OF PRESENTATION As of July 31, 2015,
InnSuites Hospitality Trust (the Trust, we or our) owns interests directly in and through
a partnership interest, five hotels with an aggregate of 843 suites in Arizona, southern California and New Mexico (the Hotels).
The Hotels operate under the trade name InnSuites Hotels. Full service hotels
often contain upscale full-service facilities with a large volume of full service accommodations, on-site full service restaurant(s),
and a variety of on-site amenities such as swimming pools, a health club, childrens activities, ballrooms and on-site conference
facilities. Moderate or limited service hotels are small to medium-sized hotel establishments that offer a limited amount of on-site
amenities. Most moderate or limited service establishments may still offer full service accommodations but lack leisure amenities
such as an on-site restaurant or a swimming pool. We consider one of our Tucson, Arizona hotels and our hotel located in Albuquerque,
New Mexico, to be moderate or limited service establishments. All of our other properties are full service hotels. The Trust is the
sole general partner of RRF Limited Partnership, a Delaware limited partnership (the Partnership), and owned a 72.11%
interest in the Partnership as of July 31, 2015 and January 31, 2015. The Trusts weighted average ownership for the six
month period ended July 31, 2015 and 2014 was 72.11% and 72.06%, respectively. As of July 31, 2015, the Partnership owned a 68.09%
interest in an InnSuites® hotel located in Tucson, Arizona (Tucson St. Marys), owned a 51.01% interest
in another InnSuites® hotel located in Tucson, Arizona, and a 51.65% interest in an InnSuites® hotel located in Ontario,
California. As of July 31, 2015, the Trust owned a direct 61.88% interest in a Yuma, Arizona hotel property, and a direct 50.91%
interest in an InnSuites® hotel located in Albuquerque, New Mexico. Under certain management
agreements, InnSuites Hotels, our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 InnDependent Boutique
Collection (IBC, IBC Hotels or IBC Developments), a wholly-owned subsidiary of InnSuites
Hospitality Trust, has a network of approximately 6,500 unrelated hotel properties and provides revenue generating services and
cost savings solutions to independent boutique hotels subscribing to the IBC system. During the fiscal year ended January 31, 2014,
IBC Hotels formed a marketing alliance with the Independent Lodging Industry Association (ILIA).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July 31, 2015 and January 31, 2015, 276,131 Class A Partnership units were
issued and outstanding, representing 2.09% of the total Partnership units, respectively. Additionally, as of both July 31, 2015
and January 31, 2015, 3,407,938 Class B Partnership units were outstanding to James Wirth, the Trusts Chairman and Chief
Executive Officer, and Mr. Wirths affiliates. If all of the Class A and B Partnership units were converted on July 31, 2015,
the limited partners in the Partnership would receive 3,684,069 Shares of Beneficial Interest of the Trust. As of July 31, 2015
and January 31, 2015, the Trust owns 9,527,448 general partner units in the Partnership, representing 72.11% of the total Partnership
units. LIQUIDITY Our principal source
of cash to meet our cash requirements, including distributions to our shareholders, is our share of the Partnerships cash
flow, quarterly distributions from the Albuquerque, New Mexico and Yuma, Arizona properties and more recently, sales of non-controlling
interests in certain of our Hotels. The Partnerships principal source of cash flow is quarterly distributions from the two
Tucson, Arizona properties and Ontario, California property. Our liquidity, including our ability to make distributions to our
shareholders, will depend upon our ability and the Partnerships ability to generate sufficient cash flow from hotel operations
and sales of non-controlling interests to service our debt. As of July 31, 2015,
the Trust had a related party Demand/Revolving Line of Credit/Promissory Note with an amount payable of $108,270. The Demand/Revolving
Line of Credit/Promissory Note bears interest at 7.0% per annum and is interest only quarterly. The Demand/Revolving Line of Credit/Promissory
Note has a maximum borrowing capacity to $1,000,000, which is available to December 31, 2017. As of September 2, 2015, the outstanding
net balance payable on the Demand/Revolving Line of Credit/Promissory Note was $342,270. With the expected
continued availability of the $1,000,000 related party Demand/Revolving Line of Credit/Promissory Note, and the refinance or extension
of one of our mortgage note payables that is due on December 31, 2017, management believes that it will have enough cash on hand
and financing available to meet all of our obligations as they become due for at least the next year. In addition, our management
is analyzing other strategic options available to us, including the refinancing of another property or raising additional funds
through additional non-controlling interest sales; however, such transactions may not be available on terms that are favorable
to the Trust. There can be no
assurance that we will be successful in obtaining extensions, refinancing debt or raising additional or replacement funds, or that
these funds may be available on terms that are favorable to us. If we are unable to raise additional or replacement funds, we may
be required to sell certain of our assets to meet our liquidity needs, which may not be on terms that are favorable. BASIS OF PRESENTATION These unaudited
condensed consolidated financial statements have been prepared pursuant to the rules and regulations of the Securities and Exchange
Commission (SEC). Certain information related to the Trusts organization, significant accounting policies
and footnote disclosures normally included in financial statements prepared in accordance with accounting principles generally
accepted in the United States (GAAP) has been condensed or omitted. The accounting policies followed in the preparation
of these unaudited condensed consolidated financial statements are consistent with those followed in the Trusts annual consolidated
financial statements for the year ended January 31, 2015,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the Trusts Form 10-K for the year ended January 31, 2015. As sole general
partner of the Partnership, the Trust exercises unilateral control over the Partnership, and the Trust owns all of the issued and
outstanding classes of shares of InnSuites Hotels. Therefore, the financial statements of the Partnership and InnSuites Hotels
are consolidated with the Trust, and all significant intercompany transactions and balances have been eliminated. SEASONALITY OF THE HOTEL BUSINESS The Hotels
operations historically have been somewhat seasonal. The three southern Arizona hotels experience their highest occupancy in the
first fiscal quarter and, to a lesser extent, the fourth fiscal quarter. The second fiscal quarter tends to be the lowest occupancy
period at those three southern Arizona hotels. This seasonality pattern can be expected to cause fluctuations in the Trusts
quarterly revenues. The two hotels located in California and New Mexico historically experience their most profitable periods during
the second and third fiscal quarters (the summer season), providing some balance to the general seasonality of the Trusts
hotel business. 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 It is too early
to determine what the seasonality of the IBC business segment is. The Trust does not anticipate much seasonality due to the diversification
of the location of the IBC Hotels. RECENTLY ISSUED ACCOUNTING GUIDANCE In August 2014,
the Financial Accounting Standards Board (FASB) issued Accounting Standards Update (ASU) No. 2014-15,
Presentation of Financial Statements  Going Concern (Subtopic 205-40) Disclosure of Uncertainties about an Entitys
Ability to Continue as a Going Concern (ASU 2014-15).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if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ASU 2014-15 require additional disclosure of
information about the relevant conditions and events. The amendments in ASU 2014-15 are effective for annual periods ending after
December 15, 2016, and for annual periods and interim periods thereafter. Early application is permitted. The Trust is currently
evaluating the potential impact of the adoption of this guidance on its consolidated financial statements, but does not expect
there to be a material impact at this time.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Trust is currently evaluating the potential impact of the adoption of this guidance on its consolidated
financial statements, but does not expect there to be a material impact at this time. In May 2014, the
FASB issued ASU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SU 2014-09 provides for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7. Early adoption is permitted for
annual periods beginning after December 31, 2016. Companies may use either a full retrospective or a modified retrospective approach
to adopt ASU 2014-09. The Trust is currently evaluating the potential impact of the adoption of this guidance on its consolidated
financial statements.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s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Trust is currently evaluating the potential impact of the adoption of this guidance on its consolidated financial
statements. In April 2015,
the FASB issued ASU No. 2015-03, Simplifying the Presentation of Debt Issuance Costs.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ASU specifies that issue costs shall be reported in the balance sheet as a direct deduction from the face amount of
the note and that amortization of debt issue costs shall also be reported as interest expense. According
to the ASUs Basis for Conclusions, debt issuance costs incurred before the associated funding is received (i.e., the debt
liability) should be reported on the balance sheet as deferred charges until that debt liability amount is recorded. For public
business entities, the guidance in the ASU is effective for fiscal years, and interim periods within those fiscal years, beginning
after December 15, 2015. For entities other than public business entities, the guidance is effective for fiscal year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e Trust is currently evaluating the potential impact of the adoption
of this guidance on its consolidated financial statements.</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and the fair values
of the long-lived assets. REVENUE RECOGNITION Staff Accounting
Bulletin (SAB) No. 104, Revenue Recognition summarizes the SECs views in applying GAAP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hree hotels owned by affiliates of Mr. Wirth. IBC Development revenues are recognized after services are rendered by the
IBC member hotel.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Based on our policy,
we believe our revenues are recognized when persuasive evidence of an arrangement exists, delivery has occurred or services have
been rendered, the sellers price to the buyer is fixed or determinable, and the collectability of our revenues are reasonably
assured. INCOME PER SHARE Basic and diluted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84,069 Shares of the Beneficial Interest, as discussed in Note 1. At the beginning
of each period, the aggregate weighted-average of these Shares of Beneficial Interest for units of the Partnership would have been
3,684,069 and 3,693,972, respectively. These Shares of Beneficial Interest issuable upon conversion of the Class A and Class B
Partnership units were anti-dilutive during the six month period ended July 31, 2015 and 2014. Therefore no reconciliation of basic
and diluted income per share is presented. SEGMENT REPORTING During the fourth
quarter of fiscal year 2015, the Trust determined that its operations are comprised of two reportable segments, a Hotel Operations
&amp; Corporate Overhead segment that has ownership interest in five hotel properties with an aggregate of 843 suites in Arizona,
southern California and New Mexico, and the IBC Developments segment serving 6,500 unrelated hotel properties. The Trust has a
concentration of assets in the southwest United States, and the southern Arizona market. Consistent with the change in reportable
segments, the Trust revised its prior period financial information for the new segment structure. Historical financial information
presented in this Form 10-Q reflects this change. On an overall basis, the Trust has elected to only put the costs directly attributable
to the IBC Developments in that segment. Included in these costs are sales, marketing and technology development costs. IBC Hotels was formed
during the fiscal year ended January 31, 2014. Operating results became significant during the fiscal year ended January 31, 2015.
IBC Hotels charges a 10% booking fee which, we believe, increases the independent hotel profits. Competitors of IBC Hotels can
charge anywhere from a 30% to 50% booking fee. InnDependent InnCentives, IBCs loyalty program, allows hoteliers to benefit
from guests who frequently stay at IBC independent hotels. We are planning significant expansion of IBC Hotels during the next
couple of fiscal years as we concentrate our sales and marketing efforts towards consumers, but can provide no assurance that we
will be successful. The Chief Operating
Decision Maker (CODM), the Trusts CEO, Mr. Wirth, does not see any value in allocating costs for items not
directly attributable to the IBC Developments segment for several reasons. The first is that the Trusts base business is
the Hotel Operations &amp; Corporate Overhead segment, and the majority of the expenses of the Trust would continue even if the
Trust was not in the reservation business. If the Trust were to allocate general expenses to the reservation business based on
some allocation method (e.g. on sales), it would not improve the value of segment reporting, it would only serve to make the results
of the Hotel Operations &amp; Corporate Overhead segment look better and give investors a false sense of the profitability of the
Hotel Operations &amp; Corporate Overhead segment without the IBC Developments segment. The CODM wants to understand the true investment
in the reservation business and that result is delivered by allocating only costs directly associated with the IBC Developments
segment. By retaining the remainder of costs not associated with the IBC Developments segment in the Hotel Operations&amp; Corporate
Overhead segment, the Trust is able to compare the Hotel Operations &amp; Corporate Overhead segment to historical figures where
the bulk of the business was only that segment of operations to gauge relative efficiency of the Hotel Operations&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t>
  </si>
  <si>
    <t>Disclosure of Compensation Related Costs, Share-based Payments [Abstract]</t>
  </si>
  <si>
    <t>3. STOCK-BASED COMPENSATION TRUSTEE STOCK COMPENSATION For the six months
ended July 31, 2015, the Trust recognized expenses of $32,640 related to stock-based compensation. The Trust issued 21,000 restricted
shares with a total market value of $57,120 in the first fiscal quarter of fiscal year 2016 as compensation to its four outside
Trustees for fiscal year 2016. On a monthly basis through January 31, 2016, these shares vest at a rate of approximately 500 shares
for each outside Trustee. The following table summarizes restricted
share activity during the six months ended July 31, 2015:
Restricted Shares
Shares Weighted-Average Per Share Grant Date Fair Value
Balance at January 31, 2015 - -
Granted 21,000 $ 2.72
Vested (12,000 ) $ 2.72
Forfeited - -
Balance of unvested awards at July 31, 2015 9,000 $ 2.72 STOCK OPTIONS Effective February
5, 2015, the Board of Trustees of the Trust adopted the 2015 Equity Incentive Plan (2015 Plan), subject to shareholder
approval, under which up to 1,600,000 Shares of Beneficial Interest of the Trust are authorized to be issued pursuant to grant
of stock options, stock appreciation rights, restricted shares, restricted share units or other awards. The purpose of the 2015
Plan and the awards described below is to promote the interests of the Trust and its shareholders by providing certain employees
and members of the Board of Trustees, who are largely responsible for the management and growth of the subsidiary of the Trust,
IBC Hotels, LLC, with incentives and rewards to encourage them to continue in the service of the Trust. The Board of Trustees
of the Trust approved a Nonqualified Stock Option Agreement (2015 Plan Agreement) to be used for all stock option
awards. The 2015 Plan Agreement provides the grantee a four-year option to purchase a set number of Shares of Beneficial Interest
of the Trust at an exercise price of $3.50 per share, exercisable to the extent the stock options vest and GAAP pre-tax profits
of IBC Hotels, LLC are greater than or equal to the performance objectives described in the 2015 Plan agreement. For purposes of
the 2015 Plan Agreement, a Tranche is the number of Shares for which the Stock Option has vested on a particular
vesting date. The 2015 Plan Agreement has the following vesting schedule:
Tranche Shares for which the Stock Option is Vested Vesting Date
A 1/3 5/17/2016
B 1/3 2nd anniversary of the Date of Grant
C 1/3 3rd anniversary of the Date of Grant Stock options will
become immediately vested in full if, prior to a vesting date (i) the grantee ceases to be employed by the Trust or its subsidiaries
by reason of death or disability or (ii) a change of control occurs while the grantee is employed by the Trust or any of its subsidiaries.
Vested tranches become exercisable as set forth below to the extent that the GAAP pre-tax profit of IBC Hotels LLC is greater than
or equal to the performance objective for the applicable performance period as described below.
Performance Period ( Fiscal Year Ending Performance Objective ( GAAP pre-tax profit of IBC Hotels LLC Exercisable Tranche(s)
1/31/2016 $ 60,000 A
1/31/2017 $ 200,000 A and B
1/31/2018 $ 400,000 A, B, and C On February 5,
2015, the Board of Trustees of the Trust granted to Pamela Barnhill, President, Vice Chairperson of the Board of Trustees and
Chief Operating Officer of the Trust and IBC Hotels Founder and President, pursuant to the 2015 Plan and 2015 Plan Agreement,
an option to purchase of 1,000,000 Shares of Beneficial Interest of the Trust. On April 24, 2015, the Board of Trustees of the
Trust granted to James Wirth, Chairman of the Board of Trustees and Chief Executive Officer of the Trust, Marc Berg, Executive
Vice President and Trustee and Adam Remis, Chief Financial Officer of the Trust, pursuant to the Trusts 2015 Plan and 2015
Plan Agreement, each an option for the purchase of 60,000 Shares of Beneficial Interest of the Trust. On April 24, 2015, the Board
of Trustees of the Trust also granted to each of our Trustees who are expected to continue to serve on the Board of Trustees through
the vesting period, each an option to purchase of 10,000 Shares of Beneficial Interest of the Trust as well as to key operational
staff options for the purchase Shares of Beneficial Interest. The number of options granted to each key operational staff was
based on InnSuites employment history and their direct IBC Hotels involvement. A total of 1,434,500 stock options were granted
during the first quarter of fiscal year 2016. The options are subject to shareholder approval. Consistent with ASC 718-10-55-10,
compensation cost associated with issuance of these options has not been recognized as shareholder approval is not perfunctory.</t>
  </si>
  <si>
    <t>Related Party Transactions</t>
  </si>
  <si>
    <t>Related Party Transactions [Abstract]</t>
  </si>
  <si>
    <t>4. RELATED PARTY TRANSACTIONS On January 1, 2012,
Tucson Hospitality Properties LLP, a subsidiary of the Trust, entered into a $1,000,000 Demand/Revolving Line of Credit/Promissory
Note or Note Receivable with Rare Earth Financial, LLC (Rare Earth), depending on whether amounts are due to or due
from Rare Earth. The Demand/Revolving Line of Credit/Promissory Note or Note Receivable bears interest at 7.0% per annum, is interest
only quarterly and was set to mature on January 31, 2015. The Demand/Revolving Line of Credit/Promissory Note or Note Receivable
was amended on July 1, 2014 to extend the maturity date to March 31, 2015, and increase the maximum borrowing capacity from $1,000,000
to $1,400,000. The Demand/Revolving Line of Credit/Promissory Note or Note Receivable was further amended on October 27, 2014 to
increase the maximum borrowing capacity from $1,400,000 to $2,000,000. As of July 31, 2015 the Demand/Revolving Line of Credit/Promissory
Note or Note Receivable has been paid in full and is closed. No prepayment penalty existed on the Demand/Revolving Line of Credit/Promissory
Note or Note Receivable. On December 1, 2014,
the Trust entered into a $1,000,000 net maximum Demand/Revolving Line of Credit/Promissory Note with Rare Earth. The Demand/Revolving
Line of Credit/Promissory Note bears interest at 7.0% per annum, is interest only quarterly and matures on December 31, 2017. No
prepayment penalty exists on the Demand/Revolving Line of Credit/Promissory Note. The balance fluctuates significantly through
the period. The Demand/Revolving Line of Credit/Promissory Note has a net maximum borrowing capacity of $1,000,000. The above Demand/Revolving
Line of Credit/Promissory Notes are presented together as one line item on the balance sheet and totaled a payable of $108,270
and $541,710 at July 31, 2015 and January 31, 2015, respectively. As of July 31, 2015
and January 31, 2015, Mr. Wirth and his affiliates held 3,407,938 Class B Partnership units, which represented 25.80% of the total
outstanding Partnership units. As of July 31, 2015 and January 31, 2015, Mr. Wirth and his affiliates held 5,953,276 and 6,053,276,
respectively, Shares of Beneficial Interest in the Trust, which represented 65.35% and 73.2%, respectively, of the total issued
and outstanding Shares of Beneficial Interest. See Related
Party Transactions footnote in our Form 10-K Annual Report filed on April 30, 2015 with the Securities Exchange Commission
and our Note 6  Sale of Ownership Interests in Subsidiaries.</t>
  </si>
  <si>
    <t>Notes Payable</t>
  </si>
  <si>
    <t>Debt Disclosure [Abstract]</t>
  </si>
  <si>
    <t>5. NOTES PAYABLE On May 21, 2014,
Tucson Hospitality Properties LLP, a subsidiary of the Trust, entered into a $447,100 business loan, including $25,307 of loan
fees, with American Express Bank, FSB (the Tucson Oracle Merchant Agreement) with a maturity date of May 21, 2015.
The Tucson Oracle Merchant Agreement includes a loan fee of 6% of the original principal balance of the loan with acceleration
provisions upon default. The business loan is secured and paid back with 15% of the Tucson Oracle American Express, VISA and MasterCard
merchant receipts received during the loan period. As of July 31, 2015, the business loan balance has been paid in full. On July 24, 2014,
Tucson Saint Marys Suite Hospitality LLC, a subsidiary of the Trust, entered into a $451,560 business loan, including $25,560
of loan fees, with American Express Bank, FSB (the St. Marys Merchant Agreement) with a maturity date of July
24, 2015. The St. Marys Merchant Agreement includes a loan fee of 6% of the original principal balance of the loan with
acceleration provisions upon default. The business loan is secured and paid back with 17% of the St. Marys American Express,
VISA, MasterCard and Discover merchant receipts received during the loan period. As of July 31, 2015, the business loan balance
has been paid in full. On August 19, 2014,
Ontario Hospitality Properties, LP (Ontario entity), a subsidiary of the Trust, entered into a $477,000 business
loan, including $27,000 of loan fees, with American Express Bank, FSB (the Ontario Merchant Agreement) with a maturity
date of September 19, 2015. The Ontario Merchant Agreement includes a loan fee of 6% of the original principal balance of the loan
with acceleration provisions upon default. The business loan is secured and paid back with 27% of the Ontario American Express,
VISA, MasterCard and Discover merchant receipts received during the loan period. As of July 31, 2015, the business loan has been
paid in full. On September 16,
2014, Yuma Hospitality Properties Limited Partnership, a subsidiary of the Trust, entered into a $415,520 business loan, including
$23,250 of loan fees, with American Express Bank, FSB (the Yuma Merchant Agreement) with a maturity date of September
16, 2015. The Yuma Merchant Agreement includes a loan fee of 6% of the original principal balance of the loan with acceleration
provisions upon default. The business loan is secured and paid back with 22% of the Yuma American Express, VISA, MasterCard and
Discover merchant receipts received during the loan period. As of July 31, 2015, the business loan balance has been paid in full. On October 24, 2014,
Albuquerque Suite Hospitality, LLC, a subsidiary of the Trust, entered into a $318,000 business loan, including $18,000 of loan
fees, with American Express Bank, FSB (the Albuquerque Merchant Agreement) with a maturity date of October 24, 2015.
The Albuquerque Merchant Agreement includes a loan fee of 6% of the original principal balance of the loan with acceleration provisions
upon default. The business loan is secured and paid back with 14% of the Albuquerque American Express, VISA, MasterCard and Discover
merchant receipts received during the loan period. As of July 31, 2015, the business loan balance was approximately $97,000. On July 7, 2015
the Trusts revolving bank line of credit agreement, with a credit limit of $600,000, was changed to a four year non-revolving
note payable. The non-revolving note payable has a variable interest rate of Wall Street Journal Prime Rate plus a margin of 1%
with a floor rate of 5.5%, maturing on July 3, 2019 and monthly payments of $13,978.08. The line is secured by a junior security
interest in the Yuma, Arizona property and the Trusts trade receivables. As of July 31, 2015, the non-revolving note payable
balance was approximately $600,000.</t>
  </si>
  <si>
    <t>Sale of Ownership Interests in Subsidiaries</t>
  </si>
  <si>
    <t>Sale Of Ownership Interests In Subsidiaries</t>
  </si>
  <si>
    <t>6. SALE OF OWNERSHIP INTERESTS IN SUBSIDIARIES The Trust has sold
non-controlling interests in certain subsidiaries, including Albuquerque Suite Hospitality, LLC (the Albuquerque entity),
Tucson Hospitality Properties, LP (the Tucson entity), Ontario Hospitality Properties, LP (Ontario entity),
Yuma Hospitality Properties, Limited Partnership (the Yuma entity) which is described in detail in the Form 10-K
Annual Report filed with the Securities Exchange Commission on April 30, 2015. Additionally, the Trust has sold non-controlling
interest for their Tucson St. Marys Suite Hospitality LLC (the Tucson St. Marys entity). Generally,
interests have sold for $10,000 per unit with a two-unit minimum subscription. The Trust maintains at least 50.1% of the units
in each entity and intends to maintain this minimum ownership percentage. Generally, the units in the each of the entities are
allocated to three classes with differing cumulative discretionary priority distribution rights through a certain time period.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Priority distributions of $700 per unit per year are cumulative until a certain date; however,
after that date, generally Class A unit holders continue to hold a preference on distributions over Class B and Class C unit holders. During the six months
ended July 31, 2015, there were no Class A units of the Albuquerque entity sold, no Class B units sold and no Class C units sold
at $10,000 per unit. As of July 31, 2015, the Trust held a 50.91% ownership interest, or 279 Class B units, in the Albuquerque
entity, Mr. Wirth and his affiliates held a 0.55% interest, or 3 Class C units, and other third parties held a 48.54% interest,
or 266 Class A units. As of July 31, 2015, the Albuquerque entity has discretionary Priority Return payments to unrelated unit
holders of approximately $186,000, to the Trust of approximately $195,000, and to Mr. Wirth and his affiliates of approximately
$2,000 per year payable quarterly for calendar year 2016. During the six months
ended July 31, 2015, there were no Class A, B or C units sold of the Tucson entity. As of July 31, 2015 and January 31, 2015, the
Partnership held a 51.01% ownership interest, or 404 Class B units, in the Tucson entity, Mr. Wirth and his affiliates held a 1.39%
interest, or 11 Class C units, and other parties held a 47.60% interest, or 377 Class A units. As of July 31, 2015, the Tucson
entity has discretionary Priority Return payments to unrelated unit holders of approximately $264,000, to the Partnership of approximately
$283,000 and to Rare Earth of approximately $8,000 per year payable quarterly for calendar year 2016. During the six months
ended July 31, 2015, there was one Class A units of the Ontario entity sold, no Class B units sold and no Class C units sold at
$10,000 per unit. As of July 31, 2015, the Partnership held a 51.65% ownership interest, or 498 Class B units, in the Ontario entity,
Mr. Wirth and his affiliates held a 3.63% interest through Rare Earth, or 35 Class C units, and other parties held a 44.72% interest,
or 431.25 Class A units. As of January 31, 2015, and after the recognition of upward adjustments to certain of the unit holders,
as specified by the March 24, 2014 restructuring agreement, the Partnership held a 51.71% ownership interest, or 498 Class B units,
in the Ontario entity, Mr. Wirth and his affiliates held a 3.64% interest through Rare Earth, or 35 Class C units, and other parties
held a 44.65% interest, or 430 Class A units. As of July 31, 2015 the Ontario entity has discretionary Priority Return payments
to unrelated unit holders of approximately $302,000, to the Partnership of approximately $349,000 and to Rare Earth of approximately
$25,000 per year payable quarterly for calendar years 2016 and 2017. During the six months
ended July 31, 2015, there were 81.90 Class A units sold and 12 Class C units sold of the Yuma entity sold at $10,000 per unit,
all of which were sold from the Trust. As of July 31, 2015, the Trust held a 61.88% ownership interest, or 495 Class B units, in
the Yuma entity, Mr. Wirth and his affiliates held a 1.63% interest, or 13 Class C units, and other parties held a 36.50% interest,
or 292 Class A units. As of January 31, 2015, the Trust held a 73.61% ownership interest, or 588.90 Class B units, in the Tucson
entity, Mr. Wirth and his affiliates held a 0.13% interest, or 1 Class C unit, and other parties held a 26.26% interest, or 210.10
Class A units. As of July 31, 2015, the Yuma entity has discretionary Priority Return payments to unrelated unit holders of approximately
$204,000, to the Trust of approximately $347,000 and to Rare Earth of approximately $9,000 per year payable quarterly for calendar
years 2016, 2017, 2018, 2019 and 2020. On April 24, 2015,
the Trust and Partnership entered into a restructuring agreement with Rare Earth to allow for the sale of non-controlling interest
units in Tucson St. Marys entity for $10,000 per unit, which operates one of the Tucson, Arizona hotel properties, then
wholly-owned by the Partnership. Under the agreement, the Partnership agreed to either purchase or bring in other investors to
purchase up to 350 units, which represents approximately 50.07% of the outstanding partnership units , on a post-transaction basis,
and the parties agreed to restructure the limited liability agreement of the Tucson, Arizona entity. The Board of Trustees approved
this restructuring on April 24, 2015. Under the restructured limited liability agreement, the Partnership was confirmed as the
Administrative Member of the Tucson St. Marys entity but Rare Earth could be elected in the future as Administrative Member
without consent of the Partnership. All Membership Interests will be entitled to receive priority distributions annually of $700
per $10,000 Interest from May 15, 2015 through April 20, 2020. Priority distributions will be paid first to Class A interests,
second to Class B interests, third to Class C interests and will be cumulative. After April 30, 2020, all membership interests
will be entitled to annual distributions of $700 per $10,000 Interest, which will be cumulative. Subject to shareholder approval,
the holders of Class A units may convert all of part of their investment at any time up to January 31, 2018 into 2,857 Shares of
Beneficial Interest for each $10,000 interest subject to shareholder approval and other required approvals (conversion feature).
Thereafter each $10,000 interest is convertible into 2,500 Shares of Beneficial Interest of the Trust. On May 30, 2015, the restructuring
agreement was amended to clarify the requirement that the shareholders must approve the conversion feature which is not perfunctory. During the six
months ended July 31, 2015, there were 64 Class A sold and 100 Class C units sold of the Tucson St. Marys entity. As of
July 31, 2015, the Partnership held a 68.09% ownership interest, or 350 Class B units, in the Tucson St. Marys entity,
Mr. Wirth and his affiliates held a 19.46% interest, or 100 Class C units, and other parties held a 12.45% interest, or 64 Class
A units. As of July 31, 2015, the Tucson St. Marys entity has discretionary Priority Return payments to unrelated unit
holders of approximately $45,000, to the Partnership of approximately $245,000 and to Rare Earth of approximately $70,000 per
year payable quarterly for calendar years 2016, 2017, 2018, 2019 and 2020.</t>
  </si>
  <si>
    <t>Statements of Cash Flows, Supplemental Disclosures</t>
  </si>
  <si>
    <t>Supplemental Cash Flow Elements [Abstract]</t>
  </si>
  <si>
    <t>7. STATEMENTS OF CASH FLOWS, SUPPLEMENTAL DISCLOSURES The Trust paid
$522,679 and $392,155 in cash for interest for the six months ended July 31, 2015 and 2014, respectively.</t>
  </si>
  <si>
    <t>Commitments and Contingencies</t>
  </si>
  <si>
    <t>Commitments and Contingencies Disclosure [Abstract]</t>
  </si>
  <si>
    <t>8. COMMITMENTS AND CONTINGENCIES The Albuquerque
Hotel is subject to a non-cancelable ground lease. The Albuquerque Hotel non-cancelable ground lease was extended on January 14,
2014 and expires in 2058. Total expense associated with the non-cancelable ground lease for the three months ended July 31, 2015
and 2014 was $64,243 and $65,869, respectively. During 2010, the
Trust entered into a five-year office lease for its corporate headquarters. On April 30, 2014, the lease was extended for 36 months
and expires in 2017. The Trust recorded $13,195 and $16,700 of general and administrative expense related to the lease during the
six months ended July 31, 2015 and 2014, respectively. The lease included a base rent charge of $31,994 for the first lease year
beginning in fiscal year 2014, with annual increases to a final year base rent of $34,120 for lease year ending in fiscal year
2017. The Trust has the option to cancel the lease after each lease year for penalties of four months rent after the first
year with the penalty decreasing by one months rent each successive lease year. It is the Trusts intention to remain
in the office for the duration of the lease period, as extended. Future minimum lease payments under the
non-cancelable ground leases and office lease are as follows:
Fiscal Year Ending
Remainder of FY 2016 $ 71,679
FY 2017 144,335
FY 2018 127,725
FY 2019 113,508
FY 2020 113,508
FY 2021 113,508
Thereafter 5,700,329
Total $ 6,384,592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is not reported on the Trusts Consolidated Balance Sheet as Restricted Cash as the balance
was $0 as of July 31, 2015 and January 31, 2015. InnSuites Hotels
has entered into membership agreements with Best Western International, Inc. (Best Western) with respect to four
of the Hotels. In exchange for use of the Best Western name, trademark and reservation system, the participating Hotels pay fees
to Best Western based on reservations received through the use of the Best Western reservation system and the number of available
suites at the participating Hotels. The agreements with Best Western have no specific expiration terms and may be cancelled by
either party. Best Western requires that the participating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165,000 and $178,000 for the six months ended July 31, 2015 and 2014, respectively.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 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t>
  </si>
  <si>
    <t>Segment Reporting</t>
  </si>
  <si>
    <t>Segment Reporting [Abstract]</t>
  </si>
  <si>
    <t>9. SEGMENT REPORTING In the fourth quarter
of fiscal year 2015, the Trust determined that its reportable segments are the Hotel Operations &amp; Corporate Overhead and IBC
Developments segments. Reportable segments are determined based on discrete financial information reviewed by the Trusts
CODM. The Trust organizes and reviews operations based on products and services, and currently there are no operating segments
that are aggregated. Consistent with the change in reportable segments, the Trust revised its prior period financial information
for the new segment structure. Historical financial information presented in this Form 10-Q reflects this change. Information relative
to the Trusts reportable segments, for which there is no intersegment revenues, is as follows:
STATEMENT OF OPERATIONS SIX MONTHS ENDED JULY 31, 2015
Hotel Operations &amp; Corporate Overhead IBC Developments Total
Total Revenue $ 8,408,811 $ 133,208 $ 8,542,019
Income (Loss) From Operations 113,376 (90,041 ) 23,335
STATEMENT OF OPERATIONS SIX MONTHS ENDED JULY 31, 2014
Hotel Operations &amp; Corporate Overhead IBC Developments Total
Total Revenue $ 8,047,448 $ 8,953 $ 8,056,401
Income (Loss) From Operations (44,271 ) (80,017 ) (124,288 )
STATEMENT OF OPERATIONS THREE MONTHS ENDED JULY 31, 2015
Hotel Operations &amp; Corporate Overhead IBC Developments Total
Total Revenue $ 3,486,797 $ 19,011 $ 3,505,808
Loss From Operations (586,632 ) (104,084 ) (690,716 )
STATEMENT OF OPERATIONS THREE MONTHS ENDED JULY 31, 2014
Hotel Operations &amp; Corporate Overhead IBC Developments Total
Total Revenue $ 3,331,054 $ (723 ) $ 3,330,331
Loss From Operations (559,285 ) (62,612 ) (621,897 )</t>
  </si>
  <si>
    <t>Possible Sale of Tucson Saint Mary's Suite Hospitality Property</t>
  </si>
  <si>
    <t>Possible Sale Of Tucson Saint Marys Suite Hospitality Property</t>
  </si>
  <si>
    <t>10. Possible sale of Tucson Saint Marys
Suite Hospitality Property On July 1, 2015,
Tucson Saint Marys Suite Hospitality LLC, a subsidiary of the Trust, entered into a Real Estate Purchase Agreement (Sale
Agreement) to sell its Hotel Tucson City Center InnSuites property to Lee &amp; J Hospitality, Inc, (Buyer)
an unrelated third party to the Trust for $9.65 million with an estimated close prior to September 30, 2015 subject to the Trusts
Board of Trustees approval, financing contingencies and the Buyers property review to be completed which was completed
prior to July 21, 2015. As of September 1, 2015, the buyers financing is not guaranteed and escrow funds have not been
deemed non-refundable. There can be no assurance that the sale of this property will be completed on the terms currently contemplated
in the Sale Agreement, prior to or on the estimated closing date, or at all. Hotel operations continue at that property. Sale
of one asset is not deemed a strategic shift in the direction of the Trust. Consistent to FASB ASU No. 2014-08 Presentation of
Financial Statements (Topic 205) and Property, Plant, and Equipment (Topic 360): Reporting Discontinued Operations and Disclosures
of Disposals of Components of an Entity, the assets was not characterized as a discontinued operation.</t>
  </si>
  <si>
    <t>Subsequent Events</t>
  </si>
  <si>
    <t>Subsequent Events [Abstract]</t>
  </si>
  <si>
    <t>11. SUBSEQUENT EVENTS On August 11, 2015,
the Trust through one of its subsidiaries, Tucson Saint Marys Suite Hospitality, LLC obtained a Loan Extension on its first
trustee mortgage to October 28, 2015. All other terms of the agreement remain the same. Guarantors are James F. Wirth, CEO, IHT
and RRF Limited Partnership. Management anticipates refinancing this note with Hanmi Bank (Lender) or selling the
property prior to October 28, 2015.</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and the fair
values of the long-lived assets.</t>
  </si>
  <si>
    <t>Revenue Recognition</t>
  </si>
  <si>
    <t>REVENUE RECOGNITION Staff Accounting
Bulletin (SAB) No. 104, Revenue Recognition summarizes the SECs views in applying GAAP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hree hotels owned by affiliates of Mr. Wirth. IBC Development revenues are recognized after services are rendered by the
IBC member hotel.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Based on our policy,
we believe our revenues are recognized when persuasive evidence of an arrangement exists, delivery has occurred or services have
been rendered, the sellers price to the buyer is fixed or determinable, and the collectability of our revenues are reasonably
assured.</t>
  </si>
  <si>
    <t>Income Per Share</t>
  </si>
  <si>
    <t>INCOME PER SHARE Basic and diluted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84,069 Shares of the Beneficial Interest, as discussed in Note 1. At the beginning
of each period, the aggregate weighted-average of these Shares of Beneficial Interest for units of the Partnership would have
been 3,684,069 and 3,693,972, respectively. These Shares of Beneficial Interest issuable upon conversion of the Class A and Class
B Partnership units were anti-dilutive during the six month period ended July 31, 2015 and 2014. Therefore no reconciliation of
basic and diluted income per share is presented.</t>
  </si>
  <si>
    <t>SEGMENT REPORTING During the fourth
quarter of fiscal year 2015, the Trust determined that its operations are comprised of two reportable segments, a Hotel Operations
&amp; Corporate Overhead segment that has ownership interest in five hotel properties with an aggregate of 843 suites in Arizona,
southern California and New Mexico, and the IBC Developments segment serving 6,500 unrelated hotel properties. The Trust has a
concentration of assets in the southwest United States, and the southern Arizona market. Consistent with the change in reportable
segments, the Trust revised its prior period financial information for the new segment structure. Historical financial information
presented in this Form 10-Q reflects this change. On an overall basis, the Trust has elected to only put the costs directly attributable
to the IBC Developments in that segment. Included in these costs are sales, marketing and technology development costs. IBC Hotels was formed
during the fiscal year ended January 31, 2014. Operating results became significant during the fiscal year ended January 31, 2015.
IBC Hotels charges a 10% booking fee which, we believe, increases the independent hotel profits. Competitors of IBC Hotels can
charge anywhere from a 30% to 50% booking fee. InnDependent InnCentives, IBCs loyalty program, allows hoteliers to benefit
from guests who frequently stay at IBC independent hotels. We are planning significant expansion of IBC Hotels during the next
couple of fiscal years as we concentrate our sales and marketing efforts towards consumers, but can provide no assurance that we
will be successful. The Chief Operating
Decision Maker (CODM), the Trusts CEO, Mr. Wirth, does not see any value in allocating costs for items not
directly attributable to the IBC Developments segment for several reasons. The first is that the Trusts base business is
the Hotel Operations &amp; Corporate Overhead segment, and the majority of the expenses of the Trust would continue even if the
Trust was not in the reservation business. If the Trust were to allocate general expenses to the reservation business based on
some allocation method (e.g. on sales), it would not improve the value of segment reporting, it would only serve to make the results
of the Hotel Operations &amp; Corporate Overhead segment look better and give investors a false sense of the profitability of the
Hotel Operations &amp; Corporate Overhead segment without the IBC Developments segment. The CODM wants to understand the true investment
in the reservation business and that result is delivered by allocating only costs directly associated with the IBC Developments
segment. By retaining the remainder of costs not associated with the IBC Developments segment in the Hotel Operations&amp; Corporate
Overhead segment, the Trust is able to compare the Hotel Operations &amp; Corporate Overhead segment to historical figures where
the bulk of the business was only that segment of operations to gauge relative efficiency of the Hotel Operations&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t>
  </si>
  <si>
    <t>Stock Based Compensation (Tables)</t>
  </si>
  <si>
    <t>Summary of Restricted Shares Activity</t>
  </si>
  <si>
    <t xml:space="preserve">The following table summarizes restricted
share activity during the six months ended July 31, 2015:
Restricted Shares
Shares Weighted-Average Per Share Grant Date Fair Value
Balance at January 31, 2015 - -
Granted 21,000 $ 2.72
Vested (12,000 ) $ 2.72
Forfeited - -
Balance of unvested awards at July 31, 2015 9,000 $ 2.72 </t>
  </si>
  <si>
    <t>Schedule of Stock Option Vested</t>
  </si>
  <si>
    <t>The 2015 Plan Agreement
has the following vesting schedule:
Tranche Shares for which the Stock Option is Vested Vesting Date
A 1/3 5/17/2016
B 1/3 2nd anniversary of the Date of Grant
C 1/3 3rd anniversary of the Date of Grant</t>
  </si>
  <si>
    <t>Schedule of Performance Objective for Applicable Performance Period</t>
  </si>
  <si>
    <t>Vested tranches
become exercisable as set forth below to the extent that the GAAP pre-tax profit of IBC Hotels LLC is greater than or equal to
the performance objective for the applicable performance period as described below.
Performance Period ( Fiscal Year Ending Performance Objective ( GAAP pre-tax profit of IBC Hotels LLC Exercisable Tranche(s)
1/31/2016 $ 60,000 A
1/31/2017 $ 200,000 A and B
1/31/2018 $ 400,000 A, B, and C</t>
  </si>
  <si>
    <t>Commitments and Contingencies (Tables)</t>
  </si>
  <si>
    <t>Schedule of Future Minimum Lease Payments</t>
  </si>
  <si>
    <t xml:space="preserve">Future minimum lease payments under the
non-cancelable ground leases and office lease are as follows:
Fiscal Year Ending
Remainder of FY 2016 $ 71,679
FY 2017 144,335
FY 2018 127,725
FY 2019 113,508
FY 2020 113,508
FY 2021 113,508
Thereafter 5,700,329
Total $ 6,384,592 </t>
  </si>
  <si>
    <t>Segment Reporting (Tables)</t>
  </si>
  <si>
    <t>Schedule of Reportable Segments</t>
  </si>
  <si>
    <t>Information relative
to the Trusts reportable segments, for which there is no intersegment revenues, is as follows:
STATEMENT OF OPERATIONS SIX MONTHS ENDED JULY 31, 2015
Hotel Operations &amp; Corporate Overhead IBC Developments Total
Total Revenue $ 8,408,811 $ 133,208 $ 8,542,019
Income (Loss) From Operations 113,376 (90,041 ) 23,335
STATEMENT OF OPERATIONS SIX MONTHS ENDED JULY 31, 2014
Hotel Operations &amp; Corporate Overhead IBC Developments Total
Total Revenue $ 8,047,448 $ 8,953 $ 8,056,401
Income (Loss) From Operations (44,271 ) (80,017 ) (124,288 )
STATEMENT OF OPERATIONS THREE MONTHS ENDED JULY 31, 2015
Hotel Operations &amp; Corporate Overhead IBC Developments Total
Total Revenue $ 3,486,797 $ 19,011 $ 3,505,808
Loss From Operations (586,632 ) (104,084 ) (690,716 )
STATEMENT OF OPERATIONS THREE MONTHS ENDED JULY 31, 2014
Hotel Operations &amp; Corporate Overhead IBC Developments Total
Total Revenue $ 3,331,054 $ (723 ) $ 3,330,331
Loss From Operations (559,285 ) (62,612 ) (621,897 )</t>
  </si>
  <si>
    <t>Nature of Operations and Basis of Presentation (Details Narrative)</t>
  </si>
  <si>
    <t>12 Months Ended</t>
  </si>
  <si>
    <t>Jul. 31, 2015USD ($)Integershares</t>
  </si>
  <si>
    <t>Jan. 31, 2015USD ($)Integershares</t>
  </si>
  <si>
    <t>Number of hotels | Integer</t>
  </si>
  <si>
    <t>Number of suites | Integer</t>
  </si>
  <si>
    <t>Percentage of total partnership units</t>
  </si>
  <si>
    <t>50.10%</t>
  </si>
  <si>
    <t>Number of shares of beneficial interest received by limited partners on if converted basis | shares</t>
  </si>
  <si>
    <t>Line of credit drawn</t>
  </si>
  <si>
    <t>Due to related parties, current</t>
  </si>
  <si>
    <t>Trust [Member]</t>
  </si>
  <si>
    <t>Debt interest rate</t>
  </si>
  <si>
    <t>7.00%</t>
  </si>
  <si>
    <t>Trust [Member] | September 2, 2015 [Member]</t>
  </si>
  <si>
    <t>Trust [Member] | December 31, 2017 [Member]</t>
  </si>
  <si>
    <t>Line of credit maturity date</t>
  </si>
  <si>
    <t>Dec. 31,
		2017</t>
  </si>
  <si>
    <t>Class A Limited Partnership Units [Member]</t>
  </si>
  <si>
    <t>Partnership unit issued | shares</t>
  </si>
  <si>
    <t>Partnership unit outstanding | shares</t>
  </si>
  <si>
    <t>2.09%</t>
  </si>
  <si>
    <t>Class B Partnership Units [Member] | James Wirth [Member]</t>
  </si>
  <si>
    <t>InnSuites Hotel Located in Yuma, Arizona [Member]</t>
  </si>
  <si>
    <t>Percentage of Ownership Interest Held by the Trust</t>
  </si>
  <si>
    <t>61.88%</t>
  </si>
  <si>
    <t>InnSuites Hotel Located in Albuquerque New Mexico [Member]</t>
  </si>
  <si>
    <t>50.91%</t>
  </si>
  <si>
    <t>RRF Limited Partnership [Member] | Inn Suites Hotel Located in Tucson Arizona One [Member]</t>
  </si>
  <si>
    <t>Partnership ownership interest percentage</t>
  </si>
  <si>
    <t>68.09%</t>
  </si>
  <si>
    <t>RRF Limited Partnership [Member] | Inn Suites Hotel Located in Tucson Arizona Two [Member]</t>
  </si>
  <si>
    <t>51.01%</t>
  </si>
  <si>
    <t>RRF Limited Partnership [Member] | InnSuites Hotel Located in Ontario California [Member]</t>
  </si>
  <si>
    <t>51.65%</t>
  </si>
  <si>
    <t>RRF Limited Partnership [Member] | Weighted Average [Member]</t>
  </si>
  <si>
    <t>72.11%</t>
  </si>
  <si>
    <t>72.06%</t>
  </si>
  <si>
    <t>IBC Hotels [Member]</t>
  </si>
  <si>
    <t>Number of real estate properties | Integer</t>
  </si>
  <si>
    <t>General Partner [Member]</t>
  </si>
  <si>
    <t>Number of partnership units | shares</t>
  </si>
  <si>
    <t>General Partner [Member] | RRF Limited Partnership [Member]</t>
  </si>
  <si>
    <t>Summary of Significant Accounting Policies (Details Narrative)</t>
  </si>
  <si>
    <t>Jul. 31, 2014USD ($)</t>
  </si>
  <si>
    <t>Jan. 31, 2015Integer</t>
  </si>
  <si>
    <t>Aggregate weighted average shares of beneficial for units of partnership | $</t>
  </si>
  <si>
    <t>Number of reportable segments</t>
  </si>
  <si>
    <t>Number of hotels</t>
  </si>
  <si>
    <t>Number of suites</t>
  </si>
  <si>
    <t>Number of real estate properties</t>
  </si>
  <si>
    <t>Percentage of booking fee</t>
  </si>
  <si>
    <t>10.00%</t>
  </si>
  <si>
    <t>Competitors Of IBC Hotels [Member] | Minimum [Member]</t>
  </si>
  <si>
    <t>30.00%</t>
  </si>
  <si>
    <t>Competitors Of IBC Hotels [Member] | Maximum [Member]</t>
  </si>
  <si>
    <t>50.00%</t>
  </si>
  <si>
    <t>Stock-Based Compensation (Details Narrative) - USD ($)</t>
  </si>
  <si>
    <t>Apr. 24, 2015</t>
  </si>
  <si>
    <t>Feb. 05, 2015</t>
  </si>
  <si>
    <t>Stock-based compensation expenses</t>
  </si>
  <si>
    <t>Stock based compensation vested shares</t>
  </si>
  <si>
    <t>Stock option granted shares</t>
  </si>
  <si>
    <t>Trustee Stock Compensation [Member]</t>
  </si>
  <si>
    <t>Issuance of restricted stock, shares</t>
  </si>
  <si>
    <t>Issuance of restricted stock, market value</t>
  </si>
  <si>
    <t>Board of Trustees [Member] | 2015 Plan Agreement [Member]</t>
  </si>
  <si>
    <t>Stock option grantee period</t>
  </si>
  <si>
    <t>4 years</t>
  </si>
  <si>
    <t>Shares of beneficial interest of trust exercise price per share</t>
  </si>
  <si>
    <t>Shares of beneficial interest of trust option</t>
  </si>
  <si>
    <t>Board of Trustees [Member] | 2015 Plan Agreement [Member] | Pamela Barnhill [Member]</t>
  </si>
  <si>
    <t>Board of Trustees [Member] | 2015 Plan Agreement [Member] | Adam Remis [Member]</t>
  </si>
  <si>
    <t>Board of Trustees [Member] | 2015 Equity Incentive Plan [Member]</t>
  </si>
  <si>
    <t>Shares of beneficial interest of trust are authorized to issued</t>
  </si>
  <si>
    <t>Stock-Based Compensation - Summary of Restricted Shares Activity (Details) - 6 months ended Jul. 31, 2015 - Restricted Stock [Member] - $ / shares</t>
  </si>
  <si>
    <t>Number of Options Beginning Balance</t>
  </si>
  <si>
    <t>Nember of Option Granted</t>
  </si>
  <si>
    <t>Number of Options Vested</t>
  </si>
  <si>
    <t>Number of Options Forfeited</t>
  </si>
  <si>
    <t>Number of Options Ending Balance</t>
  </si>
  <si>
    <t>Weighted-Average Exercise Price Per Share Beginning Balance</t>
  </si>
  <si>
    <t>Weighted-Average Exercise Price Per Share Granted</t>
  </si>
  <si>
    <t>Weighted-Average Exercise Price Per Share Vested</t>
  </si>
  <si>
    <t>Weighted-Average Exercise Price Per Share Forfeited</t>
  </si>
  <si>
    <t>Weighted-Average Exercise Price Per Share Ending Balance</t>
  </si>
  <si>
    <t>Stock-Based Compensation - Schedule of Stock Option Vested (Details)</t>
  </si>
  <si>
    <t>Tranche A [Member]</t>
  </si>
  <si>
    <t>Shares for which the Stock Option is Vested</t>
  </si>
  <si>
    <t>1/3</t>
  </si>
  <si>
    <t>Vesting date</t>
  </si>
  <si>
    <t>May 17,
		2016</t>
  </si>
  <si>
    <t>Tranche B [Member]</t>
  </si>
  <si>
    <t>Vesting Date Description</t>
  </si>
  <si>
    <t>2nd anniversary of the Date of Grant</t>
  </si>
  <si>
    <t>Tranche C [Member]</t>
  </si>
  <si>
    <t>3rd anniversary of the Date of Grant</t>
  </si>
  <si>
    <t>Stock-Based Compensation - Schedule of Performance Objective for Applicable Performance Period (Details) - 6 months ended Jul. 31, 2015 - IBC Hotels LLC [Member] - USD ($)</t>
  </si>
  <si>
    <t>Exercisable Tranche A [Member]</t>
  </si>
  <si>
    <t>Performance Period</t>
  </si>
  <si>
    <t>Jan. 31,
		2016</t>
  </si>
  <si>
    <t>Performance objective</t>
  </si>
  <si>
    <t>Exercisable Tranche A and B[Member]</t>
  </si>
  <si>
    <t>Jan. 31,
		2017</t>
  </si>
  <si>
    <t>Exercisable Tranche A, B and C [Member]</t>
  </si>
  <si>
    <t>Jan. 31,
		2018</t>
  </si>
  <si>
    <t>Related Party Transactions (Details Narrative) - USD ($)</t>
  </si>
  <si>
    <t>Dec. 01, 2014</t>
  </si>
  <si>
    <t>Jan. 01, 2012</t>
  </si>
  <si>
    <t>Oct. 27, 2014</t>
  </si>
  <si>
    <t>Jul. 01, 2014</t>
  </si>
  <si>
    <t>Line of credit maximum borrowing capacity</t>
  </si>
  <si>
    <t>Line of credit related party balance</t>
  </si>
  <si>
    <t>Mr. Wirth and Affiliates [Member]</t>
  </si>
  <si>
    <t>Number of shares held for beneficial interest of trust</t>
  </si>
  <si>
    <t>Percentage of shares issued and outstanding of beneficial interest</t>
  </si>
  <si>
    <t>65.35%</t>
  </si>
  <si>
    <t>73.20%</t>
  </si>
  <si>
    <t>Mr. Wirth and Affiliates [Member] | Class B Limited Partnership Units [Member]</t>
  </si>
  <si>
    <t>Number of partnership unit held for affiliates</t>
  </si>
  <si>
    <t>Percentage of outstanding Partnership units</t>
  </si>
  <si>
    <t>25.80%</t>
  </si>
  <si>
    <t>Rare Earth Financial, LLC [Member]</t>
  </si>
  <si>
    <t>Debt face value</t>
  </si>
  <si>
    <t>Line of credit related party bears interest rate</t>
  </si>
  <si>
    <t>Line of credit related party maturity date</t>
  </si>
  <si>
    <t>Jan. 31,
		2015</t>
  </si>
  <si>
    <t>Rare Earth Financial, LLC [Member] | Minimum [Member]</t>
  </si>
  <si>
    <t>Rare Earth Financial, LLC [Member] | Maximum [Member]</t>
  </si>
  <si>
    <t>Notes Payable (Details Narrative) - USD ($)</t>
  </si>
  <si>
    <t>Jul. 07, 2015</t>
  </si>
  <si>
    <t>Oct. 24, 2014</t>
  </si>
  <si>
    <t>Sep. 16, 2014</t>
  </si>
  <si>
    <t>Aug. 19, 2014</t>
  </si>
  <si>
    <t>Jul. 24, 2014</t>
  </si>
  <si>
    <t>May. 21, 2014</t>
  </si>
  <si>
    <t>Line of credit limit</t>
  </si>
  <si>
    <t>Non-revolving note payable</t>
  </si>
  <si>
    <t>Revolving Bank Line of Credit Agreement [Member]</t>
  </si>
  <si>
    <t>Jul. 3,
		2019</t>
  </si>
  <si>
    <t>Monthly payment of debt</t>
  </si>
  <si>
    <t>Revolving Bank Line of Credit Agreement [Member] | Prime Rate [Member]</t>
  </si>
  <si>
    <t>Line of credit bear interest rate</t>
  </si>
  <si>
    <t>1.00%</t>
  </si>
  <si>
    <t>Revolving Bank Line of Credit Agreement [Member] | Interest Floor Rate [Member]</t>
  </si>
  <si>
    <t>5.50%</t>
  </si>
  <si>
    <t>Tucson Hospitality Properties LLP [Member] | Tucson Oracle Merchant Agreement [Member]</t>
  </si>
  <si>
    <t>Proceeds from business loans</t>
  </si>
  <si>
    <t>Loan fees</t>
  </si>
  <si>
    <t>Debt maturity date</t>
  </si>
  <si>
    <t>May 21,
		2015</t>
  </si>
  <si>
    <t>Percentage of loan fee on original principal balance of loan</t>
  </si>
  <si>
    <t>6.00%</t>
  </si>
  <si>
    <t>Loan paid back percentage</t>
  </si>
  <si>
    <t>15.00%</t>
  </si>
  <si>
    <t>Tucson Saint Mary's Suite Hospitality LLC [Member] | St. Mary's Merchant Agreement [Member]</t>
  </si>
  <si>
    <t>Jul. 24,
		2015</t>
  </si>
  <si>
    <t>17.00%</t>
  </si>
  <si>
    <t>Ontario Hospitality Properties LP [Member] | Ontario Merchant Agreement [Member]</t>
  </si>
  <si>
    <t>Sep. 19,
		2015</t>
  </si>
  <si>
    <t>27.00%</t>
  </si>
  <si>
    <t>Yuma Hospitality Properties Limited Partnership [Member] | Yuma Merchant Agreement [Member]</t>
  </si>
  <si>
    <t>Sep. 16,
		2015</t>
  </si>
  <si>
    <t>22.00%</t>
  </si>
  <si>
    <t>Albuquerque Suite Hospitality, LLC [Member] | Albuquerque Merchant Agreement [Member]</t>
  </si>
  <si>
    <t>Oct. 24,
		2015</t>
  </si>
  <si>
    <t>14.00%</t>
  </si>
  <si>
    <t>Business loan balance</t>
  </si>
  <si>
    <t>Sale of Ownership Interests in Subsidiaries (Details Narrative) - USD ($)</t>
  </si>
  <si>
    <t>Sale price per unit</t>
  </si>
  <si>
    <t>Percentage of membership interest in a subsidiary committed to purchase by an affiliate</t>
  </si>
  <si>
    <t>Restructuring Agreement [Member]</t>
  </si>
  <si>
    <t>50.07%</t>
  </si>
  <si>
    <t>Cumulative priority distributions per unit per year</t>
  </si>
  <si>
    <t>Number of units were available for sale</t>
  </si>
  <si>
    <t>Interest income</t>
  </si>
  <si>
    <t>Conversion of unit, description</t>
  </si>
  <si>
    <t>shareholder approval, the holders of Class A units may convert all of part of their investment at any time up to January 31, 2018 into 2,857 Shares of Beneficial Interest for each $10,000 interest subject to shareholder approval and other required approvals (conversion feature).</t>
  </si>
  <si>
    <t>Conversion feature, number of shares converted</t>
  </si>
  <si>
    <t>Ontario Hospitality Properties LP [Member]</t>
  </si>
  <si>
    <t>51.71%</t>
  </si>
  <si>
    <t>Yuma Hospitality Properties LP [Member]</t>
  </si>
  <si>
    <t>Calendar Years 2016 [Member] | Ontario Hospitality Properties LP [Member]</t>
  </si>
  <si>
    <t>Estimated annual minimum preference payments</t>
  </si>
  <si>
    <t>Calendar Years 2017 [Member] | Ontario Hospitality Properties LP [Member]</t>
  </si>
  <si>
    <t>Mr. Wirth and Affiliates [Member] | Ontario Hospitality Properties LP [Member]</t>
  </si>
  <si>
    <t>3.63%</t>
  </si>
  <si>
    <t>Unrelated Unit Holders [Member] | Ontario Hospitality Properties LP [Member]</t>
  </si>
  <si>
    <t>44.65%</t>
  </si>
  <si>
    <t>Partnership [Member] | Ontario Hospitality Properties LP [Member]</t>
  </si>
  <si>
    <t>Rare Earth [Member] | Ontario Hospitality Properties LP [Member]</t>
  </si>
  <si>
    <t>3.64%</t>
  </si>
  <si>
    <t>Other Parties Holders [Member] | Ontario Hospitality Properties LP [Member]</t>
  </si>
  <si>
    <t>44.72%</t>
  </si>
  <si>
    <t>Albuquerque Suite Hospitality, LLC [Member]</t>
  </si>
  <si>
    <t>Albuquerque Suite Hospitality Properties LLC [Member] | Mr. Wirth and Affiliates [Member]</t>
  </si>
  <si>
    <t>0.55%</t>
  </si>
  <si>
    <t>Albuquerque Suite Hospitality Properties LLC [Member] | Unrelated Unit Holders [Member]</t>
  </si>
  <si>
    <t>48.54%</t>
  </si>
  <si>
    <t>Albuquerque Suite Hospitality Properties LLC [Member] | The Trust [Member]</t>
  </si>
  <si>
    <t>Tucson Hospitality Properties LLP [Member]</t>
  </si>
  <si>
    <t>Tucson Hospitality Properties LLP [Member] | Calendar Years 2016 [Member]</t>
  </si>
  <si>
    <t>Tucson Hospitality Properties LLP [Member] | Mr. Wirth and Affiliates [Member]</t>
  </si>
  <si>
    <t>1.39%</t>
  </si>
  <si>
    <t>Tucson Hospitality Properties LLP [Member] | Unrelated Unit Holders [Member]</t>
  </si>
  <si>
    <t>47.60%</t>
  </si>
  <si>
    <t>Tucson Hospitality Properties LLP [Member] | Partnership [Member]</t>
  </si>
  <si>
    <t>Tucson Hospitality Properties LLP [Member] | Rare Earth [Member]</t>
  </si>
  <si>
    <t>Yuma Hospitality Properties LP [Member] | Calendar Years 2016 [Member]</t>
  </si>
  <si>
    <t>Yuma Hospitality Properties LP [Member] | Calendar Years 2017 [Member]</t>
  </si>
  <si>
    <t>Yuma Hospitality Properties LP [Member] | Calendar Years 2018 [Member]</t>
  </si>
  <si>
    <t>Yuma Hospitality Properties LP [Member] | Calendar Years 2019 [Member]</t>
  </si>
  <si>
    <t>Yuma Hospitality Properties LP [Member] | Calendar Years 2020 [Member]</t>
  </si>
  <si>
    <t>Yuma Hospitality Properties LP [Member] | Mr. Wirth and Affiliates [Member]</t>
  </si>
  <si>
    <t>0.13%</t>
  </si>
  <si>
    <t>1.63%</t>
  </si>
  <si>
    <t>Yuma Hospitality Properties LP [Member] | Unrelated Unit Holders [Member]</t>
  </si>
  <si>
    <t>26.26%</t>
  </si>
  <si>
    <t>36.50%</t>
  </si>
  <si>
    <t>Yuma Hospitality Properties LP [Member] | The Trust [Member]</t>
  </si>
  <si>
    <t>73.61%</t>
  </si>
  <si>
    <t>Yuma Hospitality Properties LP [Member] | Rare Earth [Member]</t>
  </si>
  <si>
    <t>Tucson Saint Mary's Suite Hospitality LLC [Member] | General Partner [Member]</t>
  </si>
  <si>
    <t>Tucson Saint Mary's Suite Hospitality LLC [Member] | Calendar Years 2016 [Member]</t>
  </si>
  <si>
    <t>Tucson Saint Mary's Suite Hospitality LLC [Member] | Calendar Years 2017 [Member]</t>
  </si>
  <si>
    <t>Tucson Saint Mary's Suite Hospitality LLC [Member] | Calendar Years 2018 [Member]</t>
  </si>
  <si>
    <t>Tucson Saint Mary's Suite Hospitality LLC [Member] | Calendar Years 2019 [Member]</t>
  </si>
  <si>
    <t>Tucson Saint Mary's Suite Hospitality LLC [Member] | Calendar Years 2020 [Member]</t>
  </si>
  <si>
    <t>Tucson Saint Mary's Suite Hospitality LLC [Member] | Rare Earth [Member]</t>
  </si>
  <si>
    <t>Tucson Saint Mary's Suite Hospitality LLC [Member] | Unrelated Unitsholders [Member]</t>
  </si>
  <si>
    <t>Class C Limited Partnership Units [Member]</t>
  </si>
  <si>
    <t>Class C Limited Partnership Units [Member] | Ontario Hospitality Properties LP [Member]</t>
  </si>
  <si>
    <t>Number of units sold during period</t>
  </si>
  <si>
    <t>Number of partnership units</t>
  </si>
  <si>
    <t>Class C Limited Partnership Units [Member] | Albuquerque Suite Hospitality, LLC [Member]</t>
  </si>
  <si>
    <t>Class C Limited Partnership Units [Member] | Tucson Hospitality Properties LLP [Member]</t>
  </si>
  <si>
    <t>Class C Limited Partnership Units [Member] | Yuma Hospitality Properties LP [Member]</t>
  </si>
  <si>
    <t>Class C Limited Partnership Units [Member] | Tucson Saint Mary's Suite Hospitality LLC [Member]</t>
  </si>
  <si>
    <t>Class C Limited Partnership Units [Member] | Tucson Saint Mary's Suite Hospitality LLC [Member] | Mr. Wirth and Affiliates [Member]</t>
  </si>
  <si>
    <t>19.46%</t>
  </si>
  <si>
    <t>Class A Limited Partnership Units [Member] | Ontario Hospitality Properties LP [Member]</t>
  </si>
  <si>
    <t>Class A Limited Partnership Units [Member] | Albuquerque Suite Hospitality, LLC [Member]</t>
  </si>
  <si>
    <t>Class A Limited Partnership Units [Member] | Tucson Hospitality Properties LLP [Member]</t>
  </si>
  <si>
    <t>Class A Limited Partnership Units [Member] | Yuma Hospitality Properties LP [Member]</t>
  </si>
  <si>
    <t>Class A Limited Partnership Units [Member] | Tucson Saint Mary's Suite Hospitality LLC [Member]</t>
  </si>
  <si>
    <t>Class A Limited Partnership Units [Member] | Tucson Saint Mary's Suite Hospitality LLC [Member] | Other Parties Hold [Member]</t>
  </si>
  <si>
    <t>12.45%</t>
  </si>
  <si>
    <t>Class B Limited Partnership Units [Member] | Ontario Hospitality Properties LP [Member]</t>
  </si>
  <si>
    <t>Class B Limited Partnership Units [Member] | Albuquerque Suite Hospitality, LLC [Member]</t>
  </si>
  <si>
    <t>Class B Limited Partnership Units [Member] | Tucson Hospitality Properties LLP [Member]</t>
  </si>
  <si>
    <t>Class B Limited Partnership Units [Member] | Yuma Hospitality Properties LP [Member]</t>
  </si>
  <si>
    <t>Class B Limited Partnership Units [Member] | Yuma Hospitality Properties LP [Member] | Tucson Hospitality Properties LLP [Member]</t>
  </si>
  <si>
    <t>Class B Limited Partnership Units [Member] | Tucson Saint Mary's Suite Hospitality LLC [Member]</t>
  </si>
  <si>
    <t>Statements of Cash Flows, Supplemental Disclosures (Details Narrative) - USD ($)</t>
  </si>
  <si>
    <t>Cash paid for interest</t>
  </si>
  <si>
    <t>Commitments and Contingencies (Details Narrative) - USD ($)</t>
  </si>
  <si>
    <t>General and administrative expense related to the lease</t>
  </si>
  <si>
    <t>Restricted cash balance</t>
  </si>
  <si>
    <t>Membership fees and reservation amount</t>
  </si>
  <si>
    <t>Albuquerque Hotel [Member]</t>
  </si>
  <si>
    <t>Lease expiration date extended</t>
  </si>
  <si>
    <t>Jan. 14,
		2014</t>
  </si>
  <si>
    <t>Ground lease expiration year</t>
  </si>
  <si>
    <t>Lease expense</t>
  </si>
  <si>
    <t>Loan term</t>
  </si>
  <si>
    <t>5 years</t>
  </si>
  <si>
    <t>Corporate Headquarters [Member]</t>
  </si>
  <si>
    <t>36 months</t>
  </si>
  <si>
    <t>First Lease Year Beginning In Fiscal Year 2014 [Member]</t>
  </si>
  <si>
    <t>Lease Year Ending In Fiscal Year 2017 [Member]</t>
  </si>
  <si>
    <t>Tucson Foothills [Member]</t>
  </si>
  <si>
    <t>Percentage of partnership interest</t>
  </si>
  <si>
    <t>4.00%</t>
  </si>
  <si>
    <t>Commitments and Contingencies - Schedule of Future Minimum Lease Payments (Details)</t>
  </si>
  <si>
    <t>Jul. 31, 2015USD ($)</t>
  </si>
  <si>
    <t>Remainder of FY 2016</t>
  </si>
  <si>
    <t>Thereafter</t>
  </si>
  <si>
    <t>Segment Reporting - Schedule of Reportable Segments (Details) - USD ($)</t>
  </si>
  <si>
    <t>Total Revenue</t>
  </si>
  <si>
    <t>Income (Loss) From Operations</t>
  </si>
  <si>
    <t>Hotel Operations And Corporate Overhead [Member]</t>
  </si>
  <si>
    <t>IBC Developments [Member]</t>
  </si>
  <si>
    <t>Possible Sale of Tucson Saint Mary's Suite Hospitality Property (Details Narrative)</t>
  </si>
  <si>
    <t>Possible Sale Of Tucson Saint Marys Suite Hospitality Property Details Narrative</t>
  </si>
  <si>
    <t>Proceeds from sale of property</t>
  </si>
  <si>
    <t>Label</t>
  </si>
  <si>
    <t>Element</t>
  </si>
  <si>
    <t>Value</t>
  </si>
  <si>
    <t>us-gaap_DepreciationNonproduction</t>
  </si>
  <si>
    <t>us-gaap_ProfitLoss</t>
  </si>
</sst>
</file>

<file path=xl/styles.xml><?xml version="1.0" encoding="utf-8"?>
<styleSheet xmlns="http://schemas.openxmlformats.org/spreadsheetml/2006/main">
  <numFmts count="3">
    <numFmt formatCode="_(&quot;$ &quot;#,##0_);_(&quot;$ &quot;(#,##0)" numFmtId="165"/>
    <numFmt formatCode="_(&quot;$ &quot;#,##0.00_);_(&quot;$ &quot;(#,##0.00)" numFmtId="166"/>
    <numFmt formatCode="_(&quot;FY &quot;#,##0_);_(&quot;FY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2473</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8264346</v>
      </c>
    </row>
    <row spans="1:3" r="12">
      <c s="4" t="s" r="A12">
        <v>19</v>
      </c>
      <c s="4" t="s" r="B12">
        <v>20</v>
      </c>
    </row>
    <row spans="1:3" r="13">
      <c s="4" t="s" r="A13">
        <v>21</v>
      </c>
      <c s="6" t="s" r="B13">
        <v>22</v>
      </c>
    </row>
    <row spans="1:3" r="14">
      <c s="4" t="s" r="A14">
        <v>23</v>
      </c>
      <c s="5" t="n"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188</v>
      </c>
      <c s="2" t="s" r="B1">
        <v>1</v>
      </c>
    </row>
    <row spans="1:2" r="2">
      <c s="2" t="s" r="B2">
        <v>2</v>
      </c>
    </row>
    <row spans="1:2" r="3">
      <c s="3" t="s" r="A3">
        <v>160</v>
      </c>
    </row>
    <row spans="1:2" r="4">
      <c s="4" t="s" r="A4">
        <v>189</v>
      </c>
      <c s="4" t="s" r="B4">
        <v>190</v>
      </c>
    </row>
    <row spans="1:2" r="5">
      <c s="4" t="s" r="A5">
        <v>191</v>
      </c>
      <c s="4" t="s" r="B5">
        <v>192</v>
      </c>
    </row>
    <row spans="1:2" r="6">
      <c s="4" t="s" r="A6">
        <v>193</v>
      </c>
      <c s="4" t="s" r="B6">
        <v>194</v>
      </c>
    </row>
    <row spans="1:2" r="7">
      <c s="4" t="s" r="A7">
        <v>179</v>
      </c>
      <c s="4" t="s" r="B7">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196</v>
      </c>
      <c s="2" t="s" r="B1">
        <v>1</v>
      </c>
    </row>
    <row spans="1:2" r="2">
      <c s="2" t="s" r="B2">
        <v>2</v>
      </c>
    </row>
    <row spans="1:2" r="3">
      <c s="3" t="s" r="A3">
        <v>162</v>
      </c>
    </row>
    <row spans="1:2" r="4">
      <c s="4" t="s" r="A4">
        <v>197</v>
      </c>
      <c s="4" t="s" r="B4">
        <v>198</v>
      </c>
    </row>
    <row spans="1:2" r="5">
      <c s="4" t="s" r="A5">
        <v>199</v>
      </c>
      <c s="4" t="s" r="B5">
        <v>200</v>
      </c>
    </row>
    <row spans="1:2" r="6">
      <c s="4" t="s" r="A6">
        <v>201</v>
      </c>
      <c s="4" t="s" r="B6">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00950</v>
      </c>
      <c s="7" t="n" r="C3">
        <v>507686</v>
      </c>
    </row>
    <row spans="1:3" r="4">
      <c s="4" t="s" r="A4">
        <v>28</v>
      </c>
      <c s="7" t="n" r="B4">
        <v>312024</v>
      </c>
      <c s="5" t="n" r="C4">
        <v>472350</v>
      </c>
    </row>
    <row spans="1:3" r="5">
      <c s="4" t="s" r="A5">
        <v>29</v>
      </c>
      <c s="5" t="n" r="C5">
        <v>1236</v>
      </c>
    </row>
    <row spans="1:3" r="6">
      <c s="4" t="s" r="A6">
        <v>30</v>
      </c>
      <c s="7" t="n" r="B6">
        <v>160294</v>
      </c>
      <c s="5" t="n" r="C6">
        <v>151999</v>
      </c>
    </row>
    <row spans="1:3" r="7">
      <c s="4" t="s" r="A7">
        <v>31</v>
      </c>
      <c s="5" t="n" r="B7">
        <v>773268</v>
      </c>
      <c s="5" t="n" r="C7">
        <v>1133271</v>
      </c>
    </row>
    <row spans="1:3" r="8">
      <c s="4" t="s" r="A8">
        <v>32</v>
      </c>
      <c s="5" t="n" r="B8">
        <v>25680396</v>
      </c>
      <c s="5" t="n" r="C8">
        <v>25818446</v>
      </c>
    </row>
    <row spans="1:3" r="9">
      <c s="4" t="s" r="A9">
        <v>33</v>
      </c>
      <c s="5" t="n" r="B9">
        <v>142303</v>
      </c>
      <c s="5" t="n" r="C9">
        <v>76092</v>
      </c>
    </row>
    <row spans="1:3" r="10">
      <c s="4" t="s" r="A10">
        <v>34</v>
      </c>
      <c s="5" t="n" r="B10">
        <v>26595967</v>
      </c>
      <c s="5" t="n" r="C10">
        <v>27027809</v>
      </c>
    </row>
    <row spans="1:3" r="11">
      <c s="3" t="s" r="A11">
        <v>35</v>
      </c>
    </row>
    <row spans="1:3" r="12">
      <c s="4" t="s" r="A12">
        <v>36</v>
      </c>
      <c s="5" t="n" r="B12">
        <v>2338480</v>
      </c>
      <c s="5" t="n" r="C12">
        <v>2646840</v>
      </c>
    </row>
    <row spans="1:3" r="13">
      <c s="4" t="s" r="A13">
        <v>37</v>
      </c>
      <c s="5" t="n" r="B13">
        <v>5190898</v>
      </c>
      <c s="5" t="n" r="C13">
        <v>5325583</v>
      </c>
    </row>
    <row spans="1:3" r="14">
      <c s="4" t="s" r="A14">
        <v>38</v>
      </c>
      <c s="5" t="n" r="B14">
        <v>692530</v>
      </c>
      <c s="5" t="n" r="C14">
        <v>1226626</v>
      </c>
    </row>
    <row spans="1:3" r="15">
      <c s="4" t="s" r="A15">
        <v>39</v>
      </c>
      <c s="5" t="n" r="B15">
        <v>108270</v>
      </c>
      <c s="5" t="n" r="C15">
        <v>541710</v>
      </c>
    </row>
    <row spans="1:3" r="16">
      <c s="4" t="s" r="A16">
        <v>40</v>
      </c>
      <c s="5" t="n" r="B16">
        <v>217209</v>
      </c>
      <c s="5" t="n" r="C16">
        <v>469842</v>
      </c>
    </row>
    <row spans="1:3" r="17">
      <c s="4" t="s" r="A17">
        <v>41</v>
      </c>
      <c s="5" t="n" r="B17">
        <v>8547387</v>
      </c>
      <c s="5" t="n" r="C17">
        <v>10210601</v>
      </c>
    </row>
    <row spans="1:3" r="18">
      <c s="4" t="s" r="A18">
        <v>42</v>
      </c>
      <c s="5" t="n" r="B18">
        <v>13578243</v>
      </c>
      <c s="5" t="n" r="C18">
        <v>13796153</v>
      </c>
    </row>
    <row spans="1:3" r="19">
      <c s="4" t="s" r="A19">
        <v>43</v>
      </c>
      <c s="5" t="n" r="B19">
        <v>21448</v>
      </c>
      <c s="5" t="n" r="C19">
        <v>55828</v>
      </c>
    </row>
    <row spans="1:3" r="20">
      <c s="4" t="s" r="A20">
        <v>44</v>
      </c>
      <c s="7" t="n" r="B20">
        <v>22147078</v>
      </c>
      <c s="7" t="n" r="C20">
        <v>24062582</v>
      </c>
    </row>
    <row spans="1:3" r="21">
      <c s="4" t="s" r="A21">
        <v>45</v>
      </c>
    </row>
    <row spans="1:3" r="22">
      <c s="3" t="s" r="A22">
        <v>46</v>
      </c>
    </row>
    <row spans="1:3" r="23">
      <c s="4" t="s" r="A23">
        <v>47</v>
      </c>
      <c s="7" t="n" r="B23">
        <v>14827601</v>
      </c>
      <c s="7" t="n" r="C23">
        <v>13812470</v>
      </c>
    </row>
    <row spans="1:3" r="24">
      <c s="4" t="s" r="A24">
        <v>48</v>
      </c>
      <c s="5" t="n" r="B24">
        <v>-12252277</v>
      </c>
      <c s="5" t="n" r="C24">
        <v>-12193491</v>
      </c>
    </row>
    <row spans="1:3" r="25">
      <c s="4" t="s" r="A25">
        <v>49</v>
      </c>
      <c s="5" t="n" r="B25">
        <v>2575324</v>
      </c>
      <c s="5" t="n" r="C25">
        <v>1618979</v>
      </c>
    </row>
    <row spans="1:3" r="26">
      <c s="4" t="s" r="A26">
        <v>50</v>
      </c>
      <c s="5" t="n" r="B26">
        <v>1873565</v>
      </c>
      <c s="5" t="n" r="C26">
        <v>1346248</v>
      </c>
    </row>
    <row spans="1:3" r="27">
      <c s="4" t="s" r="A27">
        <v>51</v>
      </c>
      <c s="5" t="n" r="B27">
        <v>4448889</v>
      </c>
      <c s="5" t="n" r="C27">
        <v>2965227</v>
      </c>
    </row>
    <row spans="1:3" r="28">
      <c s="4" t="s" r="A28">
        <v>52</v>
      </c>
      <c s="7" t="n" r="B28">
        <v>26595967</v>
      </c>
      <c s="7" t="n" r="C28">
        <v>27027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3</v>
      </c>
      <c s="2" t="s" r="B1">
        <v>1</v>
      </c>
    </row>
    <row spans="1:2" r="2">
      <c s="2" t="s" r="B2">
        <v>2</v>
      </c>
    </row>
    <row spans="1:2" r="3">
      <c s="3" t="s" r="A3">
        <v>177</v>
      </c>
    </row>
    <row spans="1:2" r="4">
      <c s="4" t="s" r="A4">
        <v>204</v>
      </c>
      <c s="4" t="s"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6</v>
      </c>
      <c s="2" t="s" r="B1">
        <v>1</v>
      </c>
    </row>
    <row spans="1:2" r="2">
      <c s="2" t="s" r="B2">
        <v>2</v>
      </c>
    </row>
    <row spans="1:2" r="3">
      <c s="3" t="s" r="A3">
        <v>180</v>
      </c>
    </row>
    <row spans="1:2" r="4">
      <c s="4" t="s" r="A4">
        <v>207</v>
      </c>
      <c s="4" t="s"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34"/>
  </cols>
  <sheetData>
    <row spans="1:4" r="1">
      <c s="1" t="s" r="A1">
        <v>209</v>
      </c>
      <c s="2" t="s" r="B1">
        <v>1</v>
      </c>
      <c s="2" t="s" r="D1">
        <v>210</v>
      </c>
    </row>
    <row spans="1:4" r="2">
      <c s="2" t="s" r="B2">
        <v>211</v>
      </c>
      <c s="2" t="s" r="C2">
        <v>54</v>
      </c>
      <c s="2" t="s" r="D2">
        <v>212</v>
      </c>
    </row>
    <row spans="1:4" r="3">
      <c s="4" t="s" r="A3">
        <v>213</v>
      </c>
      <c s="5" t="n" r="D3">
        <v>5</v>
      </c>
    </row>
    <row spans="1:4" r="4">
      <c s="4" t="s" r="A4">
        <v>214</v>
      </c>
      <c s="5" t="n" r="D4">
        <v>843</v>
      </c>
    </row>
    <row spans="1:4" r="5">
      <c s="4" t="s" r="A5">
        <v>215</v>
      </c>
      <c s="4" t="s" r="B5">
        <v>216</v>
      </c>
    </row>
    <row spans="1:4" r="6">
      <c s="4" t="s" r="A6">
        <v>217</v>
      </c>
      <c s="5" t="n" r="B6">
        <v>3684069</v>
      </c>
    </row>
    <row spans="1:4" r="7">
      <c s="4" t="s" r="A7">
        <v>218</v>
      </c>
      <c s="7" t="n" r="B7">
        <v>1000000</v>
      </c>
    </row>
    <row spans="1:4" r="8">
      <c s="4" t="s" r="A8">
        <v>219</v>
      </c>
      <c s="5" t="n" r="B8">
        <v>108270</v>
      </c>
      <c s="7" t="n" r="D8">
        <v>541710</v>
      </c>
    </row>
    <row spans="1:4" r="9">
      <c s="4" t="s" r="A9">
        <v>220</v>
      </c>
    </row>
    <row spans="1:4" r="10">
      <c s="4" t="s" r="A10">
        <v>218</v>
      </c>
      <c s="5" t="n" r="B10">
        <v>1000000</v>
      </c>
    </row>
    <row spans="1:4" r="11">
      <c s="4" t="s" r="A11">
        <v>219</v>
      </c>
      <c s="7" t="n" r="B11">
        <v>108270</v>
      </c>
    </row>
    <row spans="1:4" r="12">
      <c s="4" t="s" r="A12">
        <v>221</v>
      </c>
      <c s="4" t="s" r="B12">
        <v>222</v>
      </c>
    </row>
    <row spans="1:4" r="13">
      <c s="4" t="s" r="A13">
        <v>223</v>
      </c>
    </row>
    <row spans="1:4" r="14">
      <c s="4" t="s" r="A14">
        <v>219</v>
      </c>
      <c s="7" t="n" r="B14">
        <v>342270</v>
      </c>
    </row>
    <row spans="1:4" r="15">
      <c s="4" t="s" r="A15">
        <v>224</v>
      </c>
    </row>
    <row spans="1:4" r="16">
      <c s="4" t="s" r="A16">
        <v>218</v>
      </c>
      <c s="7" t="n" r="B16">
        <v>2000000</v>
      </c>
    </row>
    <row spans="1:4" r="17">
      <c s="4" t="s" r="A17">
        <v>225</v>
      </c>
      <c s="4" t="s" r="B17">
        <v>226</v>
      </c>
    </row>
    <row spans="1:4" r="18">
      <c s="4" t="s" r="A18">
        <v>227</v>
      </c>
    </row>
    <row spans="1:4" r="19">
      <c s="4" t="s" r="A19">
        <v>228</v>
      </c>
      <c s="5" t="n" r="B19">
        <v>276131</v>
      </c>
      <c s="5" t="n" r="D19">
        <v>276131</v>
      </c>
    </row>
    <row spans="1:4" r="20">
      <c s="4" t="s" r="A20">
        <v>229</v>
      </c>
      <c s="5" t="n" r="B20">
        <v>276131</v>
      </c>
      <c s="5" t="n" r="D20">
        <v>276131</v>
      </c>
    </row>
    <row spans="1:4" r="21">
      <c s="4" t="s" r="A21">
        <v>215</v>
      </c>
      <c s="4" t="s" r="B21">
        <v>230</v>
      </c>
      <c s="4" t="s" r="D21">
        <v>230</v>
      </c>
    </row>
    <row spans="1:4" r="22">
      <c s="4" t="s" r="A22">
        <v>231</v>
      </c>
    </row>
    <row spans="1:4" r="23">
      <c s="4" t="s" r="A23">
        <v>229</v>
      </c>
      <c s="5" t="n" r="B23">
        <v>3407938</v>
      </c>
      <c s="5" t="n" r="D23">
        <v>3407938</v>
      </c>
    </row>
    <row spans="1:4" r="24">
      <c s="4" t="s" r="A24">
        <v>232</v>
      </c>
    </row>
    <row spans="1:4" r="25">
      <c s="4" t="s" r="A25">
        <v>233</v>
      </c>
      <c s="4" t="s" r="B25">
        <v>234</v>
      </c>
    </row>
    <row spans="1:4" r="26">
      <c s="4" t="s" r="A26">
        <v>235</v>
      </c>
    </row>
    <row spans="1:4" r="27">
      <c s="4" t="s" r="A27">
        <v>233</v>
      </c>
      <c s="4" t="s" r="B27">
        <v>236</v>
      </c>
    </row>
    <row spans="1:4" r="28">
      <c s="4" t="s" r="A28">
        <v>237</v>
      </c>
    </row>
    <row spans="1:4" r="29">
      <c s="4" t="s" r="A29">
        <v>238</v>
      </c>
      <c s="4" t="s" r="B29">
        <v>239</v>
      </c>
    </row>
    <row spans="1:4" r="30">
      <c s="4" t="s" r="A30">
        <v>240</v>
      </c>
    </row>
    <row spans="1:4" r="31">
      <c s="4" t="s" r="A31">
        <v>238</v>
      </c>
      <c s="4" t="s" r="B31">
        <v>241</v>
      </c>
    </row>
    <row spans="1:4" r="32">
      <c s="4" t="s" r="A32">
        <v>242</v>
      </c>
    </row>
    <row spans="1:4" r="33">
      <c s="4" t="s" r="A33">
        <v>238</v>
      </c>
      <c s="4" t="s" r="B33">
        <v>243</v>
      </c>
    </row>
    <row spans="1:4" r="34">
      <c s="4" t="s" r="A34">
        <v>244</v>
      </c>
    </row>
    <row spans="1:4" r="35">
      <c s="4" t="s" r="A35">
        <v>233</v>
      </c>
      <c s="4" t="s" r="B35">
        <v>245</v>
      </c>
      <c s="4" t="s" r="C35">
        <v>246</v>
      </c>
    </row>
    <row spans="1:4" r="36">
      <c s="4" t="s" r="A36">
        <v>247</v>
      </c>
    </row>
    <row spans="1:4" r="37">
      <c s="4" t="s" r="A37">
        <v>248</v>
      </c>
      <c s="5" t="n" r="B37">
        <v>6500</v>
      </c>
      <c s="5" t="n" r="D37">
        <v>6500</v>
      </c>
    </row>
    <row spans="1:4" r="38">
      <c s="4" t="s" r="A38">
        <v>249</v>
      </c>
    </row>
    <row spans="1:4" r="39">
      <c s="4" t="s" r="A39">
        <v>238</v>
      </c>
      <c s="4" t="s" r="B39">
        <v>245</v>
      </c>
      <c s="4" t="s" r="D39">
        <v>245</v>
      </c>
    </row>
    <row spans="1:4" r="40">
      <c s="4" t="s" r="A40">
        <v>250</v>
      </c>
      <c s="5" t="n" r="B40">
        <v>9527448</v>
      </c>
      <c s="5" t="n" r="D40">
        <v>9527448</v>
      </c>
    </row>
    <row spans="1:4" r="41">
      <c s="4" t="s" r="A41">
        <v>251</v>
      </c>
    </row>
    <row spans="1:4" r="42">
      <c s="4" t="s" r="A42">
        <v>233</v>
      </c>
      <c s="4" t="s" r="B42">
        <v>245</v>
      </c>
      <c s="4" t="s" r="D42">
        <v>2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s="1" t="s" r="A1">
        <v>252</v>
      </c>
      <c s="2" t="s" r="B1">
        <v>1</v>
      </c>
      <c s="2" t="s" r="D1">
        <v>210</v>
      </c>
    </row>
    <row spans="1:4" r="2">
      <c s="2" t="s" r="B2">
        <v>211</v>
      </c>
      <c s="2" t="s" r="C2">
        <v>253</v>
      </c>
      <c s="2" t="s" r="D2">
        <v>254</v>
      </c>
    </row>
    <row spans="1:4" r="3">
      <c s="4" t="s" r="A3">
        <v>217</v>
      </c>
      <c s="5" t="n" r="B3">
        <v>3684069</v>
      </c>
    </row>
    <row spans="1:4" r="4">
      <c s="4" t="s" r="A4">
        <v>255</v>
      </c>
      <c s="7" t="n" r="B4">
        <v>3684069</v>
      </c>
      <c s="7" t="n" r="C4">
        <v>3693972</v>
      </c>
    </row>
    <row spans="1:4" r="5">
      <c s="4" t="s" r="A5">
        <v>256</v>
      </c>
      <c s="5" t="n" r="D5">
        <v>2</v>
      </c>
    </row>
    <row spans="1:4" r="6">
      <c s="4" t="s" r="A6">
        <v>257</v>
      </c>
      <c s="5" t="n" r="D6">
        <v>5</v>
      </c>
    </row>
    <row spans="1:4" r="7">
      <c s="4" t="s" r="A7">
        <v>258</v>
      </c>
      <c s="5" t="n" r="D7">
        <v>843</v>
      </c>
    </row>
    <row spans="1:4" r="8">
      <c s="4" t="s" r="A8">
        <v>247</v>
      </c>
    </row>
    <row spans="1:4" r="9">
      <c s="4" t="s" r="A9">
        <v>259</v>
      </c>
      <c s="5" t="n" r="B9">
        <v>6500</v>
      </c>
      <c s="5" t="n" r="D9">
        <v>6500</v>
      </c>
    </row>
    <row spans="1:4" r="10">
      <c s="4" t="s" r="A10">
        <v>260</v>
      </c>
      <c s="4" t="s" r="D10">
        <v>261</v>
      </c>
    </row>
    <row spans="1:4" r="11">
      <c s="4" t="s" r="A11">
        <v>262</v>
      </c>
    </row>
    <row spans="1:4" r="12">
      <c s="4" t="s" r="A12">
        <v>260</v>
      </c>
      <c s="4" t="s" r="D12">
        <v>263</v>
      </c>
    </row>
    <row spans="1:4" r="13">
      <c s="4" t="s" r="A13">
        <v>264</v>
      </c>
    </row>
    <row spans="1:4" r="14">
      <c s="4" t="s" r="A14">
        <v>260</v>
      </c>
      <c s="4" t="s" r="D14">
        <v>26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66</v>
      </c>
      <c s="2" t="s" r="B1">
        <v>267</v>
      </c>
      <c s="2" t="s" r="C1">
        <v>268</v>
      </c>
      <c s="2" t="s" r="D1">
        <v>2</v>
      </c>
      <c s="2" t="s" r="E1">
        <v>54</v>
      </c>
    </row>
    <row spans="1:5" r="2">
      <c s="4" t="s" r="A2">
        <v>269</v>
      </c>
      <c s="7" t="n" r="D2">
        <v>32640</v>
      </c>
      <c s="7" t="n" r="E2">
        <v>18333</v>
      </c>
    </row>
    <row spans="1:5" r="3">
      <c s="4" t="s" r="A3">
        <v>270</v>
      </c>
      <c s="5" t="n" r="D3">
        <v>500</v>
      </c>
    </row>
    <row spans="1:5" r="4">
      <c s="4" t="s" r="A4">
        <v>271</v>
      </c>
      <c s="5" t="n" r="D4">
        <v>1434500</v>
      </c>
    </row>
    <row spans="1:5" r="5">
      <c s="4" t="s" r="A5">
        <v>272</v>
      </c>
    </row>
    <row spans="1:5" r="6">
      <c s="4" t="s" r="A6">
        <v>273</v>
      </c>
      <c s="5" t="n" r="D6">
        <v>21000</v>
      </c>
    </row>
    <row spans="1:5" r="7">
      <c s="4" t="s" r="A7">
        <v>274</v>
      </c>
      <c s="7" t="n" r="D7">
        <v>57120</v>
      </c>
    </row>
    <row spans="1:5" r="8">
      <c s="4" t="s" r="A8">
        <v>275</v>
      </c>
    </row>
    <row spans="1:5" r="9">
      <c s="4" t="s" r="A9">
        <v>276</v>
      </c>
      <c s="4" t="s" r="C9">
        <v>277</v>
      </c>
    </row>
    <row spans="1:5" r="10">
      <c s="4" t="s" r="A10">
        <v>278</v>
      </c>
      <c s="8" t="n" r="C10">
        <v>3.5</v>
      </c>
    </row>
    <row spans="1:5" r="11">
      <c s="4" t="s" r="A11">
        <v>279</v>
      </c>
      <c s="5" t="n" r="B11">
        <v>10000</v>
      </c>
    </row>
    <row spans="1:5" r="12">
      <c s="4" t="s" r="A12">
        <v>280</v>
      </c>
    </row>
    <row spans="1:5" r="13">
      <c s="4" t="s" r="A13">
        <v>279</v>
      </c>
      <c s="5" t="n" r="C13">
        <v>1000000</v>
      </c>
    </row>
    <row spans="1:5" r="14">
      <c s="4" t="s" r="A14">
        <v>281</v>
      </c>
    </row>
    <row spans="1:5" r="15">
      <c s="4" t="s" r="A15">
        <v>279</v>
      </c>
      <c s="5" t="n" r="B15">
        <v>60000</v>
      </c>
    </row>
    <row spans="1:5" r="16">
      <c s="4" t="s" r="A16">
        <v>282</v>
      </c>
    </row>
    <row spans="1:5" r="17">
      <c s="4" t="s" r="A17">
        <v>283</v>
      </c>
      <c s="5" t="n" r="C17">
        <v>16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s="1" t="s" r="A1">
        <v>284</v>
      </c>
      <c s="2" t="s" r="B1">
        <v>107</v>
      </c>
    </row>
    <row spans="1:2" r="2">
      <c s="4" t="s" r="A2">
        <v>285</v>
      </c>
    </row>
    <row spans="1:2" r="3">
      <c s="4" t="s" r="A3">
        <v>286</v>
      </c>
      <c s="5" t="n" r="B3">
        <v>21000</v>
      </c>
    </row>
    <row spans="1:2" r="4">
      <c s="4" t="s" r="A4">
        <v>287</v>
      </c>
      <c s="5" t="n" r="B4">
        <v>-12000</v>
      </c>
    </row>
    <row spans="1:2" r="5">
      <c s="4" t="s" r="A5">
        <v>288</v>
      </c>
    </row>
    <row spans="1:2" r="6">
      <c s="4" t="s" r="A6">
        <v>289</v>
      </c>
      <c s="5" t="n" r="B6">
        <v>9000</v>
      </c>
    </row>
    <row spans="1:2" r="7">
      <c s="4" t="s" r="A7">
        <v>290</v>
      </c>
    </row>
    <row spans="1:2" r="8">
      <c s="4" t="s" r="A8">
        <v>291</v>
      </c>
      <c s="8" t="n" r="B8">
        <v>2.72</v>
      </c>
    </row>
    <row spans="1:2" r="9">
      <c s="4" t="s" r="A9">
        <v>292</v>
      </c>
      <c s="8" t="n" r="B9">
        <v>2.72</v>
      </c>
    </row>
    <row spans="1:2" r="10">
      <c s="4" t="s" r="A10">
        <v>293</v>
      </c>
    </row>
    <row spans="1:2" r="11">
      <c s="4" t="s" r="A11">
        <v>294</v>
      </c>
      <c s="8" t="n" r="B11">
        <v>2.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37"/>
  </cols>
  <sheetData>
    <row spans="1:2" r="1">
      <c s="1" t="s" r="A1">
        <v>295</v>
      </c>
      <c s="2" t="s" r="B1">
        <v>1</v>
      </c>
    </row>
    <row spans="1:2" r="2">
      <c s="2" t="s" r="B2">
        <v>2</v>
      </c>
    </row>
    <row spans="1:2" r="3">
      <c s="4" t="s" r="A3">
        <v>296</v>
      </c>
    </row>
    <row spans="1:2" r="4">
      <c s="4" t="s" r="A4">
        <v>297</v>
      </c>
      <c s="4" t="s" r="B4">
        <v>298</v>
      </c>
    </row>
    <row spans="1:2" r="5">
      <c s="4" t="s" r="A5">
        <v>299</v>
      </c>
      <c s="4" t="s" r="B5">
        <v>300</v>
      </c>
    </row>
    <row spans="1:2" r="6">
      <c s="4" t="s" r="A6">
        <v>301</v>
      </c>
    </row>
    <row spans="1:2" r="7">
      <c s="4" t="s" r="A7">
        <v>297</v>
      </c>
      <c s="4" t="s" r="B7">
        <v>298</v>
      </c>
    </row>
    <row spans="1:2" r="8">
      <c s="4" t="s" r="A8">
        <v>302</v>
      </c>
      <c s="4" t="s" r="B8">
        <v>303</v>
      </c>
    </row>
    <row spans="1:2" r="9">
      <c s="4" t="s" r="A9">
        <v>304</v>
      </c>
    </row>
    <row spans="1:2" r="10">
      <c s="4" t="s" r="A10">
        <v>297</v>
      </c>
      <c s="4" t="s" r="B10">
        <v>298</v>
      </c>
    </row>
    <row spans="1:2" r="11">
      <c s="4" t="s" r="A11">
        <v>302</v>
      </c>
      <c s="4" t="s" r="B11">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t="s" r="A1">
        <v>306</v>
      </c>
      <c s="2" t="s" r="B1">
        <v>107</v>
      </c>
    </row>
    <row spans="1:2" r="2">
      <c s="4" t="s" r="A2">
        <v>307</v>
      </c>
    </row>
    <row spans="1:2" r="3">
      <c s="4" t="s" r="A3">
        <v>308</v>
      </c>
      <c s="4" t="s" r="B3">
        <v>309</v>
      </c>
    </row>
    <row spans="1:2" r="4">
      <c s="4" t="s" r="A4">
        <v>310</v>
      </c>
      <c s="7" t="n" r="B4">
        <v>60000</v>
      </c>
    </row>
    <row spans="1:2" r="5">
      <c s="4" t="s" r="A5">
        <v>311</v>
      </c>
    </row>
    <row spans="1:2" r="6">
      <c s="4" t="s" r="A6">
        <v>308</v>
      </c>
      <c s="4" t="s" r="B6">
        <v>312</v>
      </c>
    </row>
    <row spans="1:2" r="7">
      <c s="4" t="s" r="A7">
        <v>310</v>
      </c>
      <c s="7" t="n" r="B7">
        <v>200000</v>
      </c>
    </row>
    <row spans="1:2" r="8">
      <c s="4" t="s" r="A8">
        <v>313</v>
      </c>
    </row>
    <row spans="1:2" r="9">
      <c s="4" t="s" r="A9">
        <v>308</v>
      </c>
      <c s="4" t="s" r="B9">
        <v>314</v>
      </c>
    </row>
    <row spans="1:2" r="10">
      <c s="4" t="s" r="A10">
        <v>310</v>
      </c>
      <c s="7" t="n" r="B10">
        <v>4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4"/>
    <col customWidth="1" max="5" min="5" width="14"/>
    <col customWidth="1" max="6" min="6" width="14"/>
    <col customWidth="1" max="7" min="7" width="14"/>
  </cols>
  <sheetData>
    <row spans="1:7" r="1">
      <c s="1" t="s" r="A1">
        <v>315</v>
      </c>
      <c s="2" t="s" r="B1">
        <v>316</v>
      </c>
      <c s="2" t="s" r="C1">
        <v>317</v>
      </c>
      <c s="2" t="s" r="D1">
        <v>2</v>
      </c>
      <c s="2" t="s" r="E1">
        <v>25</v>
      </c>
      <c s="2" t="s" r="F1">
        <v>318</v>
      </c>
      <c s="2" t="s" r="G1">
        <v>319</v>
      </c>
    </row>
    <row spans="1:7" r="2">
      <c s="4" t="s" r="A2">
        <v>320</v>
      </c>
      <c s="7" t="n" r="D2">
        <v>1000000</v>
      </c>
    </row>
    <row spans="1:7" r="3">
      <c s="4" t="s" r="A3">
        <v>321</v>
      </c>
      <c s="7" t="n" r="D3">
        <v>108270</v>
      </c>
      <c s="7" t="n" r="E3">
        <v>541710</v>
      </c>
    </row>
    <row spans="1:7" r="4">
      <c s="4" t="s" r="A4">
        <v>322</v>
      </c>
    </row>
    <row spans="1:7" r="5">
      <c s="4" t="s" r="A5">
        <v>323</v>
      </c>
      <c s="5" t="n" r="D5">
        <v>5953276</v>
      </c>
      <c s="5" t="n" r="E5">
        <v>6053276</v>
      </c>
    </row>
    <row spans="1:7" r="6">
      <c s="4" t="s" r="A6">
        <v>324</v>
      </c>
      <c s="4" t="s" r="D6">
        <v>325</v>
      </c>
      <c s="4" t="s" r="E6">
        <v>326</v>
      </c>
    </row>
    <row spans="1:7" r="7">
      <c s="4" t="s" r="A7">
        <v>327</v>
      </c>
    </row>
    <row spans="1:7" r="8">
      <c s="4" t="s" r="A8">
        <v>328</v>
      </c>
      <c s="5" t="n" r="D8">
        <v>3407938</v>
      </c>
      <c s="5" t="n" r="E8">
        <v>3407938</v>
      </c>
    </row>
    <row spans="1:7" r="9">
      <c s="4" t="s" r="A9">
        <v>329</v>
      </c>
      <c s="4" t="s" r="D9">
        <v>330</v>
      </c>
      <c s="4" t="s" r="E9">
        <v>330</v>
      </c>
    </row>
    <row spans="1:7" r="10">
      <c s="4" t="s" r="A10">
        <v>331</v>
      </c>
    </row>
    <row spans="1:7" r="11">
      <c s="4" t="s" r="A11">
        <v>332</v>
      </c>
      <c s="7" t="n" r="B11">
        <v>1000000</v>
      </c>
      <c s="7" t="n" r="C11">
        <v>1000000</v>
      </c>
    </row>
    <row spans="1:7" r="12">
      <c s="4" t="s" r="A12">
        <v>333</v>
      </c>
      <c s="4" t="s" r="B12">
        <v>222</v>
      </c>
      <c s="4" t="s" r="C12">
        <v>222</v>
      </c>
    </row>
    <row spans="1:7" r="13">
      <c s="4" t="s" r="A13">
        <v>334</v>
      </c>
      <c s="4" t="s" r="B13">
        <v>226</v>
      </c>
      <c s="4" t="s" r="C13">
        <v>335</v>
      </c>
    </row>
    <row spans="1:7" r="14">
      <c s="4" t="s" r="A14">
        <v>320</v>
      </c>
      <c s="7" t="n" r="B14">
        <v>1000000</v>
      </c>
    </row>
    <row spans="1:7" r="15">
      <c s="4" t="s" r="A15">
        <v>336</v>
      </c>
    </row>
    <row spans="1:7" r="16">
      <c s="4" t="s" r="A16">
        <v>320</v>
      </c>
      <c s="7" t="n" r="F16">
        <v>1400000</v>
      </c>
      <c s="7" t="n" r="G16">
        <v>1000000</v>
      </c>
    </row>
    <row spans="1:7" r="17">
      <c s="4" t="s" r="A17">
        <v>337</v>
      </c>
    </row>
    <row spans="1:7" r="18">
      <c s="4" t="s" r="A18">
        <v>320</v>
      </c>
      <c s="7" t="n" r="F18">
        <v>2000000</v>
      </c>
      <c s="7" t="n" r="G18">
        <v>14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6"/>
    <col customWidth="1" max="7" min="7" width="15"/>
    <col customWidth="1" max="8" min="8" width="14"/>
  </cols>
  <sheetData>
    <row spans="1:8" r="1">
      <c s="1" t="s" r="A1">
        <v>338</v>
      </c>
      <c s="2" t="s" r="B1">
        <v>339</v>
      </c>
      <c s="2" t="s" r="C1">
        <v>340</v>
      </c>
      <c s="2" t="s" r="D1">
        <v>341</v>
      </c>
      <c s="2" t="s" r="E1">
        <v>342</v>
      </c>
      <c s="2" t="s" r="F1">
        <v>343</v>
      </c>
      <c s="2" t="s" r="G1">
        <v>344</v>
      </c>
      <c s="2" t="s" r="H1">
        <v>2</v>
      </c>
    </row>
    <row spans="1:8" r="2">
      <c s="4" t="s" r="A2">
        <v>345</v>
      </c>
      <c s="7" t="n" r="H2">
        <v>1000000</v>
      </c>
    </row>
    <row spans="1:8" r="3">
      <c s="4" t="s" r="A3">
        <v>346</v>
      </c>
      <c s="5" t="n" r="H3">
        <v>600000</v>
      </c>
    </row>
    <row spans="1:8" r="4">
      <c s="4" t="s" r="A4">
        <v>347</v>
      </c>
    </row>
    <row spans="1:8" r="5">
      <c s="4" t="s" r="A5">
        <v>345</v>
      </c>
      <c s="7" t="n" r="B5">
        <v>600000</v>
      </c>
    </row>
    <row spans="1:8" r="6">
      <c s="4" t="s" r="A6">
        <v>225</v>
      </c>
      <c s="4" t="s" r="B6">
        <v>348</v>
      </c>
    </row>
    <row spans="1:8" r="7">
      <c s="4" t="s" r="A7">
        <v>349</v>
      </c>
      <c s="7" t="n" r="B7">
        <v>13978</v>
      </c>
    </row>
    <row spans="1:8" r="8">
      <c s="4" t="s" r="A8">
        <v>350</v>
      </c>
    </row>
    <row spans="1:8" r="9">
      <c s="4" t="s" r="A9">
        <v>351</v>
      </c>
      <c s="4" t="s" r="B9">
        <v>352</v>
      </c>
    </row>
    <row spans="1:8" r="10">
      <c s="4" t="s" r="A10">
        <v>353</v>
      </c>
    </row>
    <row spans="1:8" r="11">
      <c s="4" t="s" r="A11">
        <v>351</v>
      </c>
      <c s="4" t="s" r="B11">
        <v>354</v>
      </c>
    </row>
    <row spans="1:8" r="12">
      <c s="4" t="s" r="A12">
        <v>355</v>
      </c>
    </row>
    <row spans="1:8" r="13">
      <c s="4" t="s" r="A13">
        <v>356</v>
      </c>
      <c s="7" t="n" r="G13">
        <v>447100</v>
      </c>
    </row>
    <row spans="1:8" r="14">
      <c s="4" t="s" r="A14">
        <v>357</v>
      </c>
      <c s="7" t="n" r="G14">
        <v>25307</v>
      </c>
    </row>
    <row spans="1:8" r="15">
      <c s="4" t="s" r="A15">
        <v>358</v>
      </c>
      <c s="4" t="s" r="G15">
        <v>359</v>
      </c>
    </row>
    <row spans="1:8" r="16">
      <c s="4" t="s" r="A16">
        <v>360</v>
      </c>
      <c s="4" t="s" r="G16">
        <v>361</v>
      </c>
    </row>
    <row spans="1:8" r="17">
      <c s="4" t="s" r="A17">
        <v>362</v>
      </c>
      <c s="4" t="s" r="G17">
        <v>363</v>
      </c>
    </row>
    <row spans="1:8" r="18">
      <c s="4" t="s" r="A18">
        <v>364</v>
      </c>
    </row>
    <row spans="1:8" r="19">
      <c s="4" t="s" r="A19">
        <v>356</v>
      </c>
      <c s="7" t="n" r="F19">
        <v>451560</v>
      </c>
    </row>
    <row spans="1:8" r="20">
      <c s="4" t="s" r="A20">
        <v>357</v>
      </c>
      <c s="7" t="n" r="F20">
        <v>25560</v>
      </c>
    </row>
    <row spans="1:8" r="21">
      <c s="4" t="s" r="A21">
        <v>358</v>
      </c>
      <c s="4" t="s" r="F21">
        <v>365</v>
      </c>
    </row>
    <row spans="1:8" r="22">
      <c s="4" t="s" r="A22">
        <v>360</v>
      </c>
      <c s="4" t="s" r="F22">
        <v>361</v>
      </c>
    </row>
    <row spans="1:8" r="23">
      <c s="4" t="s" r="A23">
        <v>362</v>
      </c>
      <c s="4" t="s" r="F23">
        <v>366</v>
      </c>
    </row>
    <row spans="1:8" r="24">
      <c s="4" t="s" r="A24">
        <v>367</v>
      </c>
    </row>
    <row spans="1:8" r="25">
      <c s="4" t="s" r="A25">
        <v>356</v>
      </c>
      <c s="7" t="n" r="E25">
        <v>477000</v>
      </c>
    </row>
    <row spans="1:8" r="26">
      <c s="4" t="s" r="A26">
        <v>357</v>
      </c>
      <c s="7" t="n" r="E26">
        <v>27000</v>
      </c>
    </row>
    <row spans="1:8" r="27">
      <c s="4" t="s" r="A27">
        <v>358</v>
      </c>
      <c s="4" t="s" r="E27">
        <v>368</v>
      </c>
    </row>
    <row spans="1:8" r="28">
      <c s="4" t="s" r="A28">
        <v>360</v>
      </c>
      <c s="4" t="s" r="E28">
        <v>361</v>
      </c>
    </row>
    <row spans="1:8" r="29">
      <c s="4" t="s" r="A29">
        <v>362</v>
      </c>
      <c s="4" t="s" r="E29">
        <v>369</v>
      </c>
    </row>
    <row spans="1:8" r="30">
      <c s="4" t="s" r="A30">
        <v>370</v>
      </c>
    </row>
    <row spans="1:8" r="31">
      <c s="4" t="s" r="A31">
        <v>356</v>
      </c>
      <c s="7" t="n" r="D31">
        <v>415520</v>
      </c>
    </row>
    <row spans="1:8" r="32">
      <c s="4" t="s" r="A32">
        <v>357</v>
      </c>
      <c s="7" t="n" r="D32">
        <v>23250</v>
      </c>
    </row>
    <row spans="1:8" r="33">
      <c s="4" t="s" r="A33">
        <v>358</v>
      </c>
      <c s="4" t="s" r="D33">
        <v>371</v>
      </c>
    </row>
    <row spans="1:8" r="34">
      <c s="4" t="s" r="A34">
        <v>360</v>
      </c>
      <c s="4" t="s" r="D34">
        <v>361</v>
      </c>
    </row>
    <row spans="1:8" r="35">
      <c s="4" t="s" r="A35">
        <v>362</v>
      </c>
      <c s="4" t="s" r="D35">
        <v>372</v>
      </c>
    </row>
    <row spans="1:8" r="36">
      <c s="4" t="s" r="A36">
        <v>373</v>
      </c>
    </row>
    <row spans="1:8" r="37">
      <c s="4" t="s" r="A37">
        <v>356</v>
      </c>
      <c s="7" t="n" r="C37">
        <v>318000</v>
      </c>
    </row>
    <row spans="1:8" r="38">
      <c s="4" t="s" r="A38">
        <v>357</v>
      </c>
      <c s="7" t="n" r="C38">
        <v>18000</v>
      </c>
    </row>
    <row spans="1:8" r="39">
      <c s="4" t="s" r="A39">
        <v>358</v>
      </c>
      <c s="4" t="s" r="C39">
        <v>374</v>
      </c>
    </row>
    <row spans="1:8" r="40">
      <c s="4" t="s" r="A40">
        <v>360</v>
      </c>
      <c s="4" t="s" r="C40">
        <v>361</v>
      </c>
    </row>
    <row spans="1:8" r="41">
      <c s="4" t="s" r="A41">
        <v>362</v>
      </c>
      <c s="4" t="s" r="C41">
        <v>375</v>
      </c>
    </row>
    <row spans="1:8" r="42">
      <c s="4" t="s" r="A42">
        <v>376</v>
      </c>
      <c s="7" t="n" r="H42">
        <v>9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53</v>
      </c>
      <c s="2" t="s" r="B1">
        <v>1</v>
      </c>
    </row>
    <row spans="1:4" r="2">
      <c s="2" t="s" r="B2">
        <v>2</v>
      </c>
      <c s="2" t="s" r="C2">
        <v>54</v>
      </c>
      <c s="2" t="s" r="D2">
        <v>25</v>
      </c>
    </row>
    <row spans="1:4" r="3">
      <c s="4" t="s" r="A3">
        <v>55</v>
      </c>
      <c s="7" t="n" r="B3">
        <v>57868</v>
      </c>
      <c s="7" t="n" r="D3">
        <v>79366</v>
      </c>
    </row>
    <row spans="1:4" r="4">
      <c s="4" t="s" r="A4">
        <v>56</v>
      </c>
      <c s="7" t="n" r="B4">
        <v>25944</v>
      </c>
      <c s="7" t="n" r="D4">
        <v>39045</v>
      </c>
    </row>
    <row spans="1:4" r="5">
      <c s="4" t="s" r="A5">
        <v>57</v>
      </c>
    </row>
    <row spans="1:4" r="6">
      <c s="4" t="s" r="A6">
        <v>58</v>
      </c>
      <c s="4" t="s" r="B6">
        <v>59</v>
      </c>
      <c s="4" t="s" r="C6">
        <v>59</v>
      </c>
    </row>
    <row spans="1:4" r="7">
      <c s="4" t="s" r="A7">
        <v>60</v>
      </c>
      <c s="5" t="n" r="B7">
        <v>16866846</v>
      </c>
      <c s="5" t="n" r="D7">
        <v>16845846</v>
      </c>
    </row>
    <row spans="1:4" r="8">
      <c s="4" t="s" r="A8">
        <v>61</v>
      </c>
      <c s="5" t="n" r="B8">
        <v>8264346</v>
      </c>
      <c s="5" t="n" r="D8">
        <v>8265102</v>
      </c>
    </row>
    <row spans="1:4" r="9">
      <c s="4" t="s" r="A9">
        <v>62</v>
      </c>
      <c s="5" t="n" r="B9">
        <v>8602500</v>
      </c>
      <c s="5" t="n" r="D9">
        <v>8580744</v>
      </c>
    </row>
    <row spans="1:4" r="10">
      <c s="4" t="s" r="A10">
        <v>63</v>
      </c>
    </row>
    <row spans="1:4" r="11">
      <c s="4" t="s" r="A11">
        <v>64</v>
      </c>
      <c s="7" t="n" r="B11">
        <v>8012</v>
      </c>
      <c s="7" t="n" r="D11">
        <v>8012</v>
      </c>
    </row>
    <row spans="1:4" r="12">
      <c s="4" t="s" r="A12">
        <v>65</v>
      </c>
    </row>
    <row spans="1:4" r="13">
      <c s="4" t="s" r="A13">
        <v>64</v>
      </c>
      <c s="5" t="n" r="B13">
        <v>4500</v>
      </c>
      <c s="5" t="n" r="D13">
        <v>63474</v>
      </c>
    </row>
    <row spans="1:4" r="14">
      <c s="4" t="s" r="A14">
        <v>66</v>
      </c>
    </row>
    <row spans="1:4" r="15">
      <c s="4" t="s" r="A15">
        <v>64</v>
      </c>
      <c s="7" t="n" r="B15">
        <v>62909</v>
      </c>
      <c s="7" t="n" r="D15">
        <v>669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4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s="1" t="s" r="A1">
        <v>377</v>
      </c>
      <c s="2" t="s" r="B1">
        <v>25</v>
      </c>
      <c s="2" t="s" r="C1">
        <v>2</v>
      </c>
      <c s="2" t="s" r="D1">
        <v>25</v>
      </c>
      <c s="2" t="s" r="E1">
        <v>267</v>
      </c>
    </row>
    <row spans="1:5" r="2">
      <c s="4" t="s" r="A2">
        <v>378</v>
      </c>
      <c s="7" t="n" r="C2">
        <v>10000</v>
      </c>
    </row>
    <row spans="1:5" r="3">
      <c s="4" t="s" r="A3">
        <v>379</v>
      </c>
      <c s="4" t="s" r="C3">
        <v>216</v>
      </c>
    </row>
    <row spans="1:5" r="4">
      <c s="4" t="s" r="A4">
        <v>380</v>
      </c>
    </row>
    <row spans="1:5" r="5">
      <c s="4" t="s" r="A5">
        <v>378</v>
      </c>
      <c s="7" t="n" r="E5">
        <v>10000</v>
      </c>
    </row>
    <row spans="1:5" r="6">
      <c s="4" t="s" r="A6">
        <v>379</v>
      </c>
      <c s="4" t="s" r="C6">
        <v>381</v>
      </c>
    </row>
    <row spans="1:5" r="7">
      <c s="4" t="s" r="A7">
        <v>382</v>
      </c>
      <c s="7" t="n" r="C7">
        <v>700</v>
      </c>
    </row>
    <row spans="1:5" r="8">
      <c s="4" t="s" r="A8">
        <v>383</v>
      </c>
      <c s="5" t="n" r="C8">
        <v>350</v>
      </c>
    </row>
    <row spans="1:5" r="9">
      <c s="4" t="s" r="A9">
        <v>384</v>
      </c>
      <c s="7" t="n" r="C9">
        <v>10000</v>
      </c>
    </row>
    <row spans="1:5" r="10">
      <c s="4" t="s" r="A10">
        <v>385</v>
      </c>
      <c s="4" t="s" r="C10">
        <v>386</v>
      </c>
    </row>
    <row spans="1:5" r="11">
      <c s="4" t="s" r="A11">
        <v>387</v>
      </c>
      <c s="5" t="n" r="C11">
        <v>2500</v>
      </c>
    </row>
    <row spans="1:5" r="12">
      <c s="4" t="s" r="A12">
        <v>388</v>
      </c>
    </row>
    <row spans="1:5" r="13">
      <c s="4" t="s" r="A13">
        <v>378</v>
      </c>
      <c s="7" t="n" r="C13">
        <v>10000</v>
      </c>
    </row>
    <row spans="1:5" r="14">
      <c s="4" t="s" r="A14">
        <v>379</v>
      </c>
      <c s="4" t="s" r="B14">
        <v>389</v>
      </c>
    </row>
    <row spans="1:5" r="15">
      <c s="4" t="s" r="A15">
        <v>390</v>
      </c>
    </row>
    <row spans="1:5" r="16">
      <c s="4" t="s" r="A16">
        <v>378</v>
      </c>
      <c s="7" t="n" r="C16">
        <v>10000</v>
      </c>
    </row>
    <row spans="1:5" r="17">
      <c s="4" t="s" r="A17">
        <v>391</v>
      </c>
    </row>
    <row spans="1:5" r="18">
      <c s="4" t="s" r="A18">
        <v>392</v>
      </c>
      <c s="7" t="n" r="C18">
        <v>25000</v>
      </c>
    </row>
    <row spans="1:5" r="19">
      <c s="4" t="s" r="A19">
        <v>393</v>
      </c>
    </row>
    <row spans="1:5" r="20">
      <c s="4" t="s" r="A20">
        <v>392</v>
      </c>
      <c s="7" t="n" r="C20">
        <v>25000</v>
      </c>
    </row>
    <row spans="1:5" r="21">
      <c s="4" t="s" r="A21">
        <v>394</v>
      </c>
    </row>
    <row spans="1:5" r="22">
      <c s="4" t="s" r="A22">
        <v>379</v>
      </c>
      <c s="4" t="s" r="C22">
        <v>395</v>
      </c>
    </row>
    <row spans="1:5" r="23">
      <c s="4" t="s" r="A23">
        <v>396</v>
      </c>
    </row>
    <row spans="1:5" r="24">
      <c s="4" t="s" r="A24">
        <v>379</v>
      </c>
      <c s="4" t="s" r="B24">
        <v>397</v>
      </c>
    </row>
    <row spans="1:5" r="25">
      <c s="4" t="s" r="A25">
        <v>392</v>
      </c>
      <c s="7" t="n" r="C25">
        <v>302000</v>
      </c>
    </row>
    <row spans="1:5" r="26">
      <c s="4" t="s" r="A26">
        <v>398</v>
      </c>
    </row>
    <row spans="1:5" r="27">
      <c s="4" t="s" r="A27">
        <v>379</v>
      </c>
      <c s="4" t="s" r="C27">
        <v>243</v>
      </c>
    </row>
    <row spans="1:5" r="28">
      <c s="4" t="s" r="A28">
        <v>392</v>
      </c>
      <c s="7" t="n" r="C28">
        <v>349000</v>
      </c>
    </row>
    <row spans="1:5" r="29">
      <c s="4" t="s" r="A29">
        <v>399</v>
      </c>
    </row>
    <row spans="1:5" r="30">
      <c s="4" t="s" r="A30">
        <v>379</v>
      </c>
      <c s="4" t="s" r="B30">
        <v>400</v>
      </c>
    </row>
    <row spans="1:5" r="31">
      <c s="4" t="s" r="A31">
        <v>392</v>
      </c>
      <c s="7" t="n" r="C31">
        <v>25000</v>
      </c>
    </row>
    <row spans="1:5" r="32">
      <c s="4" t="s" r="A32">
        <v>401</v>
      </c>
    </row>
    <row spans="1:5" r="33">
      <c s="4" t="s" r="A33">
        <v>379</v>
      </c>
      <c s="4" t="s" r="C33">
        <v>402</v>
      </c>
    </row>
    <row spans="1:5" r="34">
      <c s="4" t="s" r="A34">
        <v>403</v>
      </c>
    </row>
    <row spans="1:5" r="35">
      <c s="4" t="s" r="A35">
        <v>379</v>
      </c>
      <c s="4" t="s" r="C35">
        <v>236</v>
      </c>
    </row>
    <row spans="1:5" r="36">
      <c s="4" t="s" r="A36">
        <v>404</v>
      </c>
    </row>
    <row spans="1:5" r="37">
      <c s="4" t="s" r="A37">
        <v>379</v>
      </c>
      <c s="4" t="s" r="C37">
        <v>405</v>
      </c>
    </row>
    <row spans="1:5" r="38">
      <c s="4" t="s" r="A38">
        <v>392</v>
      </c>
      <c s="7" t="n" r="C38">
        <v>2000</v>
      </c>
    </row>
    <row spans="1:5" r="39">
      <c s="4" t="s" r="A39">
        <v>406</v>
      </c>
    </row>
    <row spans="1:5" r="40">
      <c s="4" t="s" r="A40">
        <v>379</v>
      </c>
      <c s="4" t="s" r="C40">
        <v>407</v>
      </c>
    </row>
    <row spans="1:5" r="41">
      <c s="4" t="s" r="A41">
        <v>392</v>
      </c>
      <c s="7" t="n" r="C41">
        <v>186000</v>
      </c>
    </row>
    <row spans="1:5" r="42">
      <c s="4" t="s" r="A42">
        <v>408</v>
      </c>
    </row>
    <row spans="1:5" r="43">
      <c s="4" t="s" r="A43">
        <v>392</v>
      </c>
      <c s="7" t="n" r="C43">
        <v>195000</v>
      </c>
    </row>
    <row spans="1:5" r="44">
      <c s="4" t="s" r="A44">
        <v>409</v>
      </c>
    </row>
    <row spans="1:5" r="45">
      <c s="4" t="s" r="A45">
        <v>379</v>
      </c>
      <c s="4" t="s" r="C45">
        <v>241</v>
      </c>
    </row>
    <row spans="1:5" r="46">
      <c s="4" t="s" r="A46">
        <v>410</v>
      </c>
    </row>
    <row spans="1:5" r="47">
      <c s="4" t="s" r="A47">
        <v>392</v>
      </c>
      <c s="7" t="n" r="C47">
        <v>8000</v>
      </c>
    </row>
    <row spans="1:5" r="48">
      <c s="4" t="s" r="A48">
        <v>411</v>
      </c>
    </row>
    <row spans="1:5" r="49">
      <c s="4" t="s" r="A49">
        <v>379</v>
      </c>
      <c s="4" t="s" r="C49">
        <v>412</v>
      </c>
    </row>
    <row spans="1:5" r="50">
      <c s="4" t="s" r="A50">
        <v>413</v>
      </c>
    </row>
    <row spans="1:5" r="51">
      <c s="4" t="s" r="A51">
        <v>379</v>
      </c>
      <c s="4" t="s" r="C51">
        <v>414</v>
      </c>
    </row>
    <row spans="1:5" r="52">
      <c s="4" t="s" r="A52">
        <v>392</v>
      </c>
      <c s="7" t="n" r="C52">
        <v>264000</v>
      </c>
    </row>
    <row spans="1:5" r="53">
      <c s="4" t="s" r="A53">
        <v>415</v>
      </c>
    </row>
    <row spans="1:5" r="54">
      <c s="4" t="s" r="A54">
        <v>392</v>
      </c>
      <c s="5" t="n" r="C54">
        <v>283000</v>
      </c>
    </row>
    <row spans="1:5" r="55">
      <c s="4" t="s" r="A55">
        <v>416</v>
      </c>
    </row>
    <row spans="1:5" r="56">
      <c s="4" t="s" r="A56">
        <v>392</v>
      </c>
      <c s="5" t="n" r="C56">
        <v>8000</v>
      </c>
    </row>
    <row spans="1:5" r="57">
      <c s="4" t="s" r="A57">
        <v>390</v>
      </c>
    </row>
    <row spans="1:5" r="58">
      <c s="4" t="s" r="A58">
        <v>379</v>
      </c>
      <c s="4" t="s" r="B58">
        <v>234</v>
      </c>
    </row>
    <row spans="1:5" r="59">
      <c s="4" t="s" r="A59">
        <v>417</v>
      </c>
    </row>
    <row spans="1:5" r="60">
      <c s="4" t="s" r="A60">
        <v>392</v>
      </c>
      <c s="5" t="n" r="C60">
        <v>9000</v>
      </c>
    </row>
    <row spans="1:5" r="61">
      <c s="4" t="s" r="A61">
        <v>418</v>
      </c>
    </row>
    <row spans="1:5" r="62">
      <c s="4" t="s" r="A62">
        <v>392</v>
      </c>
      <c s="5" t="n" r="C62">
        <v>9000</v>
      </c>
    </row>
    <row spans="1:5" r="63">
      <c s="4" t="s" r="A63">
        <v>419</v>
      </c>
    </row>
    <row spans="1:5" r="64">
      <c s="4" t="s" r="A64">
        <v>392</v>
      </c>
      <c s="5" t="n" r="C64">
        <v>9000</v>
      </c>
    </row>
    <row spans="1:5" r="65">
      <c s="4" t="s" r="A65">
        <v>420</v>
      </c>
    </row>
    <row spans="1:5" r="66">
      <c s="4" t="s" r="A66">
        <v>392</v>
      </c>
      <c s="5" t="n" r="C66">
        <v>9000</v>
      </c>
    </row>
    <row spans="1:5" r="67">
      <c s="4" t="s" r="A67">
        <v>421</v>
      </c>
    </row>
    <row spans="1:5" r="68">
      <c s="4" t="s" r="A68">
        <v>392</v>
      </c>
      <c s="7" t="n" r="C68">
        <v>9000</v>
      </c>
    </row>
    <row spans="1:5" r="69">
      <c s="4" t="s" r="A69">
        <v>422</v>
      </c>
    </row>
    <row spans="1:5" r="70">
      <c s="4" t="s" r="A70">
        <v>379</v>
      </c>
      <c s="4" t="s" r="B70">
        <v>423</v>
      </c>
      <c s="4" t="s" r="C70">
        <v>424</v>
      </c>
    </row>
    <row spans="1:5" r="71">
      <c s="4" t="s" r="A71">
        <v>425</v>
      </c>
    </row>
    <row spans="1:5" r="72">
      <c s="4" t="s" r="A72">
        <v>379</v>
      </c>
      <c s="4" t="s" r="B72">
        <v>426</v>
      </c>
      <c s="4" t="s" r="C72">
        <v>427</v>
      </c>
    </row>
    <row spans="1:5" r="73">
      <c s="4" t="s" r="A73">
        <v>392</v>
      </c>
      <c s="7" t="n" r="C73">
        <v>204000</v>
      </c>
    </row>
    <row spans="1:5" r="74">
      <c s="4" t="s" r="A74">
        <v>428</v>
      </c>
    </row>
    <row spans="1:5" r="75">
      <c s="4" t="s" r="A75">
        <v>379</v>
      </c>
      <c s="4" t="s" r="B75">
        <v>429</v>
      </c>
    </row>
    <row spans="1:5" r="76">
      <c s="4" t="s" r="A76">
        <v>392</v>
      </c>
      <c s="5" t="n" r="C76">
        <v>347000</v>
      </c>
    </row>
    <row spans="1:5" r="77">
      <c s="4" t="s" r="A77">
        <v>430</v>
      </c>
    </row>
    <row spans="1:5" r="78">
      <c s="4" t="s" r="A78">
        <v>392</v>
      </c>
      <c s="5" t="n" r="C78">
        <v>9000</v>
      </c>
    </row>
    <row spans="1:5" r="79">
      <c s="4" t="s" r="A79">
        <v>431</v>
      </c>
    </row>
    <row spans="1:5" r="80">
      <c s="4" t="s" r="A80">
        <v>392</v>
      </c>
      <c s="5" t="n" r="C80">
        <v>245000</v>
      </c>
    </row>
    <row spans="1:5" r="81">
      <c s="4" t="s" r="A81">
        <v>432</v>
      </c>
    </row>
    <row spans="1:5" r="82">
      <c s="4" t="s" r="A82">
        <v>392</v>
      </c>
      <c s="5" t="n" r="C82">
        <v>70000</v>
      </c>
    </row>
    <row spans="1:5" r="83">
      <c s="4" t="s" r="A83">
        <v>433</v>
      </c>
    </row>
    <row spans="1:5" r="84">
      <c s="4" t="s" r="A84">
        <v>392</v>
      </c>
      <c s="5" t="n" r="C84">
        <v>70000</v>
      </c>
    </row>
    <row spans="1:5" r="85">
      <c s="4" t="s" r="A85">
        <v>434</v>
      </c>
    </row>
    <row spans="1:5" r="86">
      <c s="4" t="s" r="A86">
        <v>392</v>
      </c>
      <c s="5" t="n" r="C86">
        <v>70000</v>
      </c>
    </row>
    <row spans="1:5" r="87">
      <c s="4" t="s" r="A87">
        <v>435</v>
      </c>
    </row>
    <row spans="1:5" r="88">
      <c s="4" t="s" r="A88">
        <v>392</v>
      </c>
      <c s="5" t="n" r="C88">
        <v>70000</v>
      </c>
    </row>
    <row spans="1:5" r="89">
      <c s="4" t="s" r="A89">
        <v>436</v>
      </c>
    </row>
    <row spans="1:5" r="90">
      <c s="4" t="s" r="A90">
        <v>392</v>
      </c>
      <c s="5" t="n" r="C90">
        <v>70000</v>
      </c>
    </row>
    <row spans="1:5" r="91">
      <c s="4" t="s" r="A91">
        <v>437</v>
      </c>
    </row>
    <row spans="1:5" r="92">
      <c s="4" t="s" r="A92">
        <v>392</v>
      </c>
      <c s="5" t="n" r="C92">
        <v>70000</v>
      </c>
    </row>
    <row spans="1:5" r="93">
      <c s="4" t="s" r="A93">
        <v>438</v>
      </c>
    </row>
    <row spans="1:5" r="94">
      <c s="4" t="s" r="A94">
        <v>392</v>
      </c>
      <c s="7" t="n" r="C94">
        <v>45000</v>
      </c>
    </row>
    <row spans="1:5" r="95">
      <c s="4" t="s" r="A95">
        <v>439</v>
      </c>
    </row>
    <row spans="1:5" r="96">
      <c s="4" t="s" r="A96">
        <v>382</v>
      </c>
      <c s="7" t="n" r="C96">
        <v>700</v>
      </c>
    </row>
    <row spans="1:5" r="97">
      <c s="4" t="s" r="A97">
        <v>440</v>
      </c>
    </row>
    <row spans="1:5" r="98">
      <c s="4" t="s" r="A98">
        <v>441</v>
      </c>
      <c s="5" t="n" r="C98">
        <v>0</v>
      </c>
    </row>
    <row spans="1:5" r="99">
      <c s="4" t="s" r="A99">
        <v>442</v>
      </c>
      <c s="5" t="n" r="B99">
        <v>35</v>
      </c>
      <c s="5" t="n" r="C99">
        <v>35</v>
      </c>
      <c s="5" t="n" r="D99">
        <v>35</v>
      </c>
    </row>
    <row spans="1:5" r="100">
      <c s="4" t="s" r="A100">
        <v>443</v>
      </c>
    </row>
    <row spans="1:5" r="101">
      <c s="4" t="s" r="A101">
        <v>441</v>
      </c>
      <c s="5" t="n" r="C101">
        <v>0</v>
      </c>
    </row>
    <row spans="1:5" r="102">
      <c s="4" t="s" r="A102">
        <v>442</v>
      </c>
      <c s="5" t="n" r="C102">
        <v>3</v>
      </c>
    </row>
    <row spans="1:5" r="103">
      <c s="4" t="s" r="A103">
        <v>444</v>
      </c>
    </row>
    <row spans="1:5" r="104">
      <c s="4" t="s" r="A104">
        <v>441</v>
      </c>
      <c s="5" t="n" r="C104">
        <v>0</v>
      </c>
    </row>
    <row spans="1:5" r="105">
      <c s="4" t="s" r="A105">
        <v>442</v>
      </c>
      <c s="5" t="n" r="C105">
        <v>11</v>
      </c>
    </row>
    <row spans="1:5" r="106">
      <c s="4" t="s" r="A106">
        <v>445</v>
      </c>
    </row>
    <row spans="1:5" r="107">
      <c s="4" t="s" r="A107">
        <v>441</v>
      </c>
      <c s="5" t="n" r="C107">
        <v>12</v>
      </c>
    </row>
    <row spans="1:5" r="108">
      <c s="4" t="s" r="A108">
        <v>442</v>
      </c>
      <c s="5" t="n" r="B108">
        <v>1</v>
      </c>
      <c s="5" t="n" r="C108">
        <v>13</v>
      </c>
      <c s="5" t="n" r="D108">
        <v>1</v>
      </c>
    </row>
    <row spans="1:5" r="109">
      <c s="4" t="s" r="A109">
        <v>446</v>
      </c>
    </row>
    <row spans="1:5" r="110">
      <c s="4" t="s" r="A110">
        <v>441</v>
      </c>
      <c s="5" t="n" r="C110">
        <v>100</v>
      </c>
    </row>
    <row spans="1:5" r="111">
      <c s="4" t="s" r="A111">
        <v>447</v>
      </c>
    </row>
    <row spans="1:5" r="112">
      <c s="4" t="s" r="A112">
        <v>379</v>
      </c>
      <c s="4" t="s" r="C112">
        <v>448</v>
      </c>
    </row>
    <row spans="1:5" r="113">
      <c s="4" t="s" r="A113">
        <v>442</v>
      </c>
      <c s="5" t="n" r="C113">
        <v>100</v>
      </c>
    </row>
    <row spans="1:5" r="114">
      <c s="4" t="s" r="A114">
        <v>227</v>
      </c>
    </row>
    <row spans="1:5" r="115">
      <c s="4" t="s" r="A115">
        <v>379</v>
      </c>
      <c s="4" t="s" r="C115">
        <v>230</v>
      </c>
      <c s="4" t="s" r="D115">
        <v>230</v>
      </c>
    </row>
    <row spans="1:5" r="116">
      <c s="4" t="s" r="A116">
        <v>449</v>
      </c>
    </row>
    <row spans="1:5" r="117">
      <c s="4" t="s" r="A117">
        <v>441</v>
      </c>
      <c s="5" t="n" r="C117">
        <v>1</v>
      </c>
    </row>
    <row spans="1:5" r="118">
      <c s="4" t="s" r="A118">
        <v>442</v>
      </c>
      <c s="5" t="n" r="B118">
        <v>430</v>
      </c>
      <c s="9" t="n" r="C118">
        <v>431.25</v>
      </c>
      <c s="5" t="n" r="D118">
        <v>430</v>
      </c>
    </row>
    <row spans="1:5" r="119">
      <c s="4" t="s" r="A119">
        <v>450</v>
      </c>
    </row>
    <row spans="1:5" r="120">
      <c s="4" t="s" r="A120">
        <v>378</v>
      </c>
      <c s="7" t="n" r="C120">
        <v>10000</v>
      </c>
    </row>
    <row spans="1:5" r="121">
      <c s="4" t="s" r="A121">
        <v>441</v>
      </c>
      <c s="5" t="n" r="C121">
        <v>0</v>
      </c>
    </row>
    <row spans="1:5" r="122">
      <c s="4" t="s" r="A122">
        <v>442</v>
      </c>
      <c s="5" t="n" r="C122">
        <v>266</v>
      </c>
    </row>
    <row spans="1:5" r="123">
      <c s="4" t="s" r="A123">
        <v>451</v>
      </c>
    </row>
    <row spans="1:5" r="124">
      <c s="4" t="s" r="A124">
        <v>441</v>
      </c>
      <c s="5" t="n" r="C124">
        <v>0</v>
      </c>
    </row>
    <row spans="1:5" r="125">
      <c s="4" t="s" r="A125">
        <v>442</v>
      </c>
      <c s="5" t="n" r="C125">
        <v>377</v>
      </c>
    </row>
    <row spans="1:5" r="126">
      <c s="4" t="s" r="A126">
        <v>452</v>
      </c>
    </row>
    <row spans="1:5" r="127">
      <c s="4" t="s" r="A127">
        <v>441</v>
      </c>
      <c s="9" t="n" r="C127">
        <v>81.90000000000001</v>
      </c>
    </row>
    <row spans="1:5" r="128">
      <c s="4" t="s" r="A128">
        <v>442</v>
      </c>
      <c s="9" t="n" r="B128">
        <v>210.1</v>
      </c>
      <c s="5" t="n" r="C128">
        <v>292</v>
      </c>
      <c s="9" t="n" r="D128">
        <v>210.1</v>
      </c>
    </row>
    <row spans="1:5" r="129">
      <c s="4" t="s" r="A129">
        <v>453</v>
      </c>
    </row>
    <row spans="1:5" r="130">
      <c s="4" t="s" r="A130">
        <v>441</v>
      </c>
      <c s="5" t="n" r="C130">
        <v>64</v>
      </c>
    </row>
    <row spans="1:5" r="131">
      <c s="4" t="s" r="A131">
        <v>454</v>
      </c>
    </row>
    <row spans="1:5" r="132">
      <c s="4" t="s" r="A132">
        <v>379</v>
      </c>
      <c s="4" t="s" r="C132">
        <v>455</v>
      </c>
    </row>
    <row spans="1:5" r="133">
      <c s="4" t="s" r="A133">
        <v>442</v>
      </c>
      <c s="5" t="n" r="C133">
        <v>64</v>
      </c>
    </row>
    <row spans="1:5" r="134">
      <c s="4" t="s" r="A134">
        <v>456</v>
      </c>
    </row>
    <row spans="1:5" r="135">
      <c s="4" t="s" r="A135">
        <v>441</v>
      </c>
      <c s="5" t="n" r="C135">
        <v>0</v>
      </c>
    </row>
    <row spans="1:5" r="136">
      <c s="4" t="s" r="A136">
        <v>442</v>
      </c>
      <c s="5" t="n" r="B136">
        <v>498</v>
      </c>
      <c s="5" t="n" r="C136">
        <v>498</v>
      </c>
      <c s="5" t="n" r="D136">
        <v>498</v>
      </c>
    </row>
    <row spans="1:5" r="137">
      <c s="4" t="s" r="A137">
        <v>457</v>
      </c>
    </row>
    <row spans="1:5" r="138">
      <c s="4" t="s" r="A138">
        <v>441</v>
      </c>
      <c s="5" t="n" r="C138">
        <v>0</v>
      </c>
    </row>
    <row spans="1:5" r="139">
      <c s="4" t="s" r="A139">
        <v>442</v>
      </c>
      <c s="5" t="n" r="C139">
        <v>279</v>
      </c>
    </row>
    <row spans="1:5" r="140">
      <c s="4" t="s" r="A140">
        <v>458</v>
      </c>
    </row>
    <row spans="1:5" r="141">
      <c s="4" t="s" r="A141">
        <v>441</v>
      </c>
      <c s="5" t="n" r="C141">
        <v>0</v>
      </c>
    </row>
    <row spans="1:5" r="142">
      <c s="4" t="s" r="A142">
        <v>442</v>
      </c>
      <c s="5" t="n" r="C142">
        <v>404</v>
      </c>
    </row>
    <row spans="1:5" r="143">
      <c s="4" t="s" r="A143">
        <v>459</v>
      </c>
    </row>
    <row spans="1:5" r="144">
      <c s="4" t="s" r="A144">
        <v>442</v>
      </c>
      <c s="5" t="n" r="C144">
        <v>495</v>
      </c>
    </row>
    <row spans="1:5" r="145">
      <c s="4" t="s" r="A145">
        <v>460</v>
      </c>
    </row>
    <row spans="1:5" r="146">
      <c s="4" t="s" r="A146">
        <v>442</v>
      </c>
      <c s="9" t="n" r="B146">
        <v>588.9</v>
      </c>
      <c s="9" t="n" r="D146">
        <v>588.9</v>
      </c>
    </row>
    <row spans="1:5" r="147">
      <c s="4" t="s" r="A147">
        <v>461</v>
      </c>
    </row>
    <row spans="1:5" r="148">
      <c s="4" t="s" r="A148">
        <v>379</v>
      </c>
      <c s="4" t="s" r="C148">
        <v>239</v>
      </c>
    </row>
    <row spans="1:5" r="149">
      <c s="4" t="s" r="A149">
        <v>442</v>
      </c>
      <c s="5" t="n" r="C149">
        <v>3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2</v>
      </c>
      <c s="2" t="s" r="B1">
        <v>1</v>
      </c>
    </row>
    <row spans="1:3" r="2">
      <c s="2" t="s" r="B2">
        <v>2</v>
      </c>
      <c s="2" t="s" r="C2">
        <v>54</v>
      </c>
    </row>
    <row spans="1:3" r="3">
      <c s="3" t="s" r="A3">
        <v>174</v>
      </c>
    </row>
    <row spans="1:3" r="4">
      <c s="4" t="s" r="A4">
        <v>463</v>
      </c>
      <c s="7" t="n" r="B4">
        <v>522679</v>
      </c>
      <c s="7" t="n" r="C4">
        <v>3921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 customWidth="1" max="6" min="6" width="14"/>
  </cols>
  <sheetData>
    <row spans="1:6" r="1">
      <c s="1" t="s" r="A1">
        <v>464</v>
      </c>
      <c s="2" t="s" r="B1">
        <v>68</v>
      </c>
      <c s="2" t="s" r="D1">
        <v>1</v>
      </c>
    </row>
    <row spans="1:6" r="2">
      <c s="2" t="s" r="B2">
        <v>2</v>
      </c>
      <c s="2" t="s" r="C2">
        <v>54</v>
      </c>
      <c s="2" t="s" r="D2">
        <v>2</v>
      </c>
      <c s="2" t="s" r="E2">
        <v>54</v>
      </c>
      <c s="2" t="s" r="F2">
        <v>25</v>
      </c>
    </row>
    <row spans="1:6" r="3">
      <c s="4" t="s" r="A3">
        <v>465</v>
      </c>
      <c s="7" t="n" r="B3">
        <v>919206</v>
      </c>
      <c s="7" t="n" r="C3">
        <v>980806</v>
      </c>
      <c s="7" t="n" r="D3">
        <v>1847716</v>
      </c>
      <c s="7" t="n" r="E3">
        <v>1939369</v>
      </c>
    </row>
    <row spans="1:6" r="4">
      <c s="4" t="s" r="A4">
        <v>466</v>
      </c>
      <c s="7" t="n" r="F4">
        <v>0</v>
      </c>
    </row>
    <row spans="1:6" r="5">
      <c s="4" t="s" r="A5">
        <v>467</v>
      </c>
      <c s="7" t="n" r="D5">
        <v>165000</v>
      </c>
      <c s="5" t="n" r="E5">
        <v>178000</v>
      </c>
    </row>
    <row spans="1:6" r="6">
      <c s="4" t="s" r="A6">
        <v>468</v>
      </c>
    </row>
    <row spans="1:6" r="7">
      <c s="4" t="s" r="A7">
        <v>469</v>
      </c>
      <c s="4" t="s" r="D7">
        <v>470</v>
      </c>
    </row>
    <row spans="1:6" r="8">
      <c s="4" t="s" r="A8">
        <v>471</v>
      </c>
      <c s="5" t="n" r="D8">
        <v>2058</v>
      </c>
    </row>
    <row spans="1:6" r="9">
      <c s="4" t="s" r="A9">
        <v>472</v>
      </c>
      <c s="7" t="n" r="B9">
        <v>64243</v>
      </c>
      <c s="7" t="n" r="C9">
        <v>65869</v>
      </c>
    </row>
    <row spans="1:6" r="10">
      <c s="4" t="s" r="A10">
        <v>473</v>
      </c>
      <c s="4" t="s" r="D10">
        <v>474</v>
      </c>
    </row>
    <row spans="1:6" r="11">
      <c s="4" t="s" r="A11">
        <v>475</v>
      </c>
    </row>
    <row spans="1:6" r="12">
      <c s="4" t="s" r="A12">
        <v>471</v>
      </c>
      <c s="5" t="n" r="D12">
        <v>2017</v>
      </c>
    </row>
    <row spans="1:6" r="13">
      <c s="4" t="s" r="A13">
        <v>473</v>
      </c>
      <c s="4" t="s" r="D13">
        <v>476</v>
      </c>
    </row>
    <row spans="1:6" r="14">
      <c s="4" t="s" r="A14">
        <v>465</v>
      </c>
      <c s="7" t="n" r="D14">
        <v>13195</v>
      </c>
      <c s="7" t="n" r="E14">
        <v>16700</v>
      </c>
    </row>
    <row spans="1:6" r="15">
      <c s="4" t="s" r="A15">
        <v>477</v>
      </c>
    </row>
    <row spans="1:6" r="16">
      <c s="4" t="s" r="A16">
        <v>472</v>
      </c>
      <c s="5" t="n" r="D16">
        <v>31994</v>
      </c>
    </row>
    <row spans="1:6" r="17">
      <c s="4" t="s" r="A17">
        <v>478</v>
      </c>
    </row>
    <row spans="1:6" r="18">
      <c s="4" t="s" r="A18">
        <v>472</v>
      </c>
      <c s="7" t="n" r="D18">
        <v>34120</v>
      </c>
    </row>
    <row spans="1:6" r="19">
      <c s="4" t="s" r="A19">
        <v>479</v>
      </c>
    </row>
    <row spans="1:6" r="20">
      <c s="4" t="s" r="A20">
        <v>480</v>
      </c>
      <c s="4" t="s" r="B20">
        <v>481</v>
      </c>
      <c s="4" t="s" r="D20">
        <v>481</v>
      </c>
    </row>
    <row spans="1:6" r="21">
      <c s="4" t="s" r="A21">
        <v>466</v>
      </c>
      <c s="7" t="n" r="B21">
        <v>0</v>
      </c>
      <c s="7" t="n" r="D21">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482</v>
      </c>
      <c s="2" t="s" r="B1">
        <v>483</v>
      </c>
    </row>
    <row spans="1:2" r="2">
      <c s="3" t="s" r="A2">
        <v>177</v>
      </c>
    </row>
    <row spans="1:2" r="3">
      <c s="4" t="s" r="A3">
        <v>484</v>
      </c>
      <c s="7" t="n" r="B3">
        <v>71679</v>
      </c>
    </row>
    <row spans="1:2" r="4">
      <c s="10" t="n" r="A4">
        <v>2017</v>
      </c>
      <c s="5" t="n" r="B4">
        <v>144335</v>
      </c>
    </row>
    <row spans="1:2" r="5">
      <c s="10" t="n" r="A5">
        <v>2018</v>
      </c>
      <c s="5" t="n" r="B5">
        <v>127725</v>
      </c>
    </row>
    <row spans="1:2" r="6">
      <c s="10" t="n" r="A6">
        <v>2019</v>
      </c>
      <c s="5" t="n" r="B6">
        <v>113508</v>
      </c>
    </row>
    <row spans="1:2" r="7">
      <c s="10" t="n" r="A7">
        <v>2020</v>
      </c>
      <c s="5" t="n" r="B7">
        <v>113508</v>
      </c>
    </row>
    <row spans="1:2" r="8">
      <c s="10" t="n" r="A8">
        <v>2021</v>
      </c>
      <c s="5" t="n" r="B8">
        <v>113508</v>
      </c>
    </row>
    <row spans="1:2" r="9">
      <c s="4" t="s" r="A9">
        <v>485</v>
      </c>
      <c s="5" t="n" r="B9">
        <v>5700329</v>
      </c>
    </row>
    <row spans="1:2" r="10">
      <c s="4" t="s" r="A10">
        <v>107</v>
      </c>
      <c s="7" t="n" r="B10">
        <v>63845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486</v>
      </c>
      <c s="2" t="s" r="B1">
        <v>68</v>
      </c>
      <c s="2" t="s" r="D1">
        <v>1</v>
      </c>
    </row>
    <row spans="1:5" r="2">
      <c s="2" t="s" r="B2">
        <v>2</v>
      </c>
      <c s="2" t="s" r="C2">
        <v>54</v>
      </c>
      <c s="2" t="s" r="D2">
        <v>2</v>
      </c>
      <c s="2" t="s" r="E2">
        <v>54</v>
      </c>
    </row>
    <row spans="1:5" r="3">
      <c s="4" t="s" r="A3">
        <v>487</v>
      </c>
      <c s="7" t="n" r="B3">
        <v>3505808</v>
      </c>
      <c s="7" t="n" r="C3">
        <v>3330331</v>
      </c>
      <c s="7" t="n" r="D3">
        <v>8542019</v>
      </c>
      <c s="7" t="n" r="E3">
        <v>8056401</v>
      </c>
    </row>
    <row spans="1:5" r="4">
      <c s="4" t="s" r="A4">
        <v>488</v>
      </c>
      <c s="5" t="n" r="B4">
        <v>-690716</v>
      </c>
      <c s="5" t="n" r="C4">
        <v>-621897</v>
      </c>
      <c s="5" t="n" r="D4">
        <v>23335</v>
      </c>
      <c s="5" t="n" r="E4">
        <v>-124288</v>
      </c>
    </row>
    <row spans="1:5" r="5">
      <c s="4" t="s" r="A5">
        <v>489</v>
      </c>
    </row>
    <row spans="1:5" r="6">
      <c s="4" t="s" r="A6">
        <v>487</v>
      </c>
      <c s="5" t="n" r="B6">
        <v>3486797</v>
      </c>
      <c s="5" t="n" r="C6">
        <v>3331054</v>
      </c>
      <c s="5" t="n" r="D6">
        <v>8408811</v>
      </c>
      <c s="5" t="n" r="E6">
        <v>8047448</v>
      </c>
    </row>
    <row spans="1:5" r="7">
      <c s="4" t="s" r="A7">
        <v>488</v>
      </c>
      <c s="5" t="n" r="B7">
        <v>-586632</v>
      </c>
      <c s="5" t="n" r="C7">
        <v>-559285</v>
      </c>
      <c s="5" t="n" r="D7">
        <v>113376</v>
      </c>
      <c s="5" t="n" r="E7">
        <v>-44271</v>
      </c>
    </row>
    <row spans="1:5" r="8">
      <c s="4" t="s" r="A8">
        <v>490</v>
      </c>
    </row>
    <row spans="1:5" r="9">
      <c s="4" t="s" r="A9">
        <v>487</v>
      </c>
      <c s="5" t="n" r="B9">
        <v>19011</v>
      </c>
      <c s="5" t="n" r="C9">
        <v>-723</v>
      </c>
      <c s="5" t="n" r="D9">
        <v>133208</v>
      </c>
      <c s="5" t="n" r="E9">
        <v>8953</v>
      </c>
    </row>
    <row spans="1:5" r="10">
      <c s="4" t="s" r="A10">
        <v>488</v>
      </c>
      <c s="7" t="n" r="B10">
        <v>-104084</v>
      </c>
      <c s="7" t="n" r="C10">
        <v>-62612</v>
      </c>
      <c s="7" t="n" r="D10">
        <v>-90041</v>
      </c>
      <c s="7" t="n" r="E10">
        <v>-800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91</v>
      </c>
      <c s="2" t="s" r="B1">
        <v>1</v>
      </c>
    </row>
    <row spans="1:2" r="2">
      <c s="2" t="s" r="B2">
        <v>483</v>
      </c>
    </row>
    <row spans="1:2" r="3">
      <c s="3" t="s" r="A3">
        <v>492</v>
      </c>
    </row>
    <row spans="1:2" r="4">
      <c s="4" t="s" r="A4">
        <v>493</v>
      </c>
      <c s="7" t="n" r="B4">
        <v>96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8"/>
    <col customWidth="1" max="2" min="2" width="34"/>
    <col customWidth="1" max="3" min="3" width="11"/>
  </cols>
  <sheetData>
    <row spans="1:3" r="1">
      <c s="1" t="s" r="A1">
        <v>494</v>
      </c>
      <c s="1" t="s" r="B1">
        <v>495</v>
      </c>
      <c s="2" t="s" r="C1">
        <v>496</v>
      </c>
    </row>
    <row spans="1:3" r="2">
      <c s="4" t="s" r="A2">
        <v>82</v>
      </c>
      <c s="4" t="s" r="B2">
        <v>497</v>
      </c>
      <c s="7" t="n" r="C2">
        <v>447911</v>
      </c>
    </row>
    <row spans="1:3" r="3">
      <c s="4" t="s" r="A3">
        <v>82</v>
      </c>
      <c s="4" t="s" r="B3">
        <v>497</v>
      </c>
      <c s="5" t="n" r="C3">
        <v>457482</v>
      </c>
    </row>
    <row spans="1:3" r="4">
      <c s="4" t="s" r="A4">
        <v>117</v>
      </c>
      <c s="4" t="s" r="B4">
        <v>498</v>
      </c>
      <c s="5" t="n" r="C4">
        <v>-875233</v>
      </c>
    </row>
    <row spans="1:3" r="5">
      <c s="4" t="s" r="A5">
        <v>117</v>
      </c>
      <c s="4" t="s" r="B5">
        <v>498</v>
      </c>
      <c s="7" t="n" r="C5">
        <v>-9780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67</v>
      </c>
      <c s="2" t="s" r="B1">
        <v>68</v>
      </c>
      <c s="2" t="s" r="D1">
        <v>1</v>
      </c>
    </row>
    <row spans="1:5" r="2">
      <c s="2" t="s" r="B2">
        <v>2</v>
      </c>
      <c s="2" t="s" r="C2">
        <v>54</v>
      </c>
      <c s="2" t="s" r="D2">
        <v>2</v>
      </c>
      <c s="2" t="s" r="E2">
        <v>54</v>
      </c>
    </row>
    <row spans="1:5" r="3">
      <c s="3" t="s" r="A3">
        <v>69</v>
      </c>
    </row>
    <row spans="1:5" r="4">
      <c s="4" t="s" r="A4">
        <v>70</v>
      </c>
      <c s="7" t="n" r="B4">
        <v>3185620</v>
      </c>
      <c s="7" t="n" r="C4">
        <v>3039230</v>
      </c>
      <c s="7" t="n" r="D4">
        <v>7561396</v>
      </c>
      <c s="7" t="n" r="E4">
        <v>7229733</v>
      </c>
    </row>
    <row spans="1:5" r="5">
      <c s="4" t="s" r="A5">
        <v>71</v>
      </c>
      <c s="5" t="n" r="B5">
        <v>213473</v>
      </c>
      <c s="5" t="n" r="C5">
        <v>177698</v>
      </c>
      <c s="5" t="n" r="D5">
        <v>626600</v>
      </c>
      <c s="5" t="n" r="E5">
        <v>571371</v>
      </c>
    </row>
    <row spans="1:5" r="6">
      <c s="4" t="s" r="A6">
        <v>72</v>
      </c>
      <c s="5" t="n" r="B6">
        <v>42151</v>
      </c>
      <c s="5" t="n" r="C6">
        <v>62340</v>
      </c>
      <c s="5" t="n" r="D6">
        <v>128144</v>
      </c>
      <c s="5" t="n" r="E6">
        <v>144439</v>
      </c>
    </row>
    <row spans="1:5" r="7">
      <c s="4" t="s" r="A7">
        <v>73</v>
      </c>
      <c s="5" t="n" r="B7">
        <v>64564</v>
      </c>
      <c s="5" t="n" r="C7">
        <v>51063</v>
      </c>
      <c s="5" t="n" r="D7">
        <v>225879</v>
      </c>
      <c s="5" t="n" r="E7">
        <v>110858</v>
      </c>
    </row>
    <row spans="1:5" r="8">
      <c s="4" t="s" r="A8">
        <v>74</v>
      </c>
      <c s="5" t="n" r="B8">
        <v>3505808</v>
      </c>
      <c s="5" t="n" r="C8">
        <v>3330331</v>
      </c>
      <c s="5" t="n" r="D8">
        <v>8542019</v>
      </c>
      <c s="5" t="n" r="E8">
        <v>8056401</v>
      </c>
    </row>
    <row spans="1:5" r="9">
      <c s="3" t="s" r="A9">
        <v>75</v>
      </c>
    </row>
    <row spans="1:5" r="10">
      <c s="4" t="s" r="A10">
        <v>70</v>
      </c>
      <c s="5" t="n" r="B10">
        <v>1101535</v>
      </c>
      <c s="5" t="n" r="C10">
        <v>951717</v>
      </c>
      <c s="5" t="n" r="D10">
        <v>2269162</v>
      </c>
      <c s="5" t="n" r="E10">
        <v>2009349</v>
      </c>
    </row>
    <row spans="1:5" r="11">
      <c s="4" t="s" r="A11">
        <v>71</v>
      </c>
      <c s="5" t="n" r="B11">
        <v>255418</v>
      </c>
      <c s="5" t="n" r="C11">
        <v>190203</v>
      </c>
      <c s="5" t="n" r="D11">
        <v>557413</v>
      </c>
      <c s="5" t="n" r="E11">
        <v>456616</v>
      </c>
    </row>
    <row spans="1:5" r="12">
      <c s="4" t="s" r="A12">
        <v>76</v>
      </c>
      <c s="5" t="n" r="B12">
        <v>5738</v>
      </c>
      <c s="5" t="n" r="C12">
        <v>8117</v>
      </c>
      <c s="5" t="n" r="D12">
        <v>13199</v>
      </c>
      <c s="5" t="n" r="E12">
        <v>15904</v>
      </c>
    </row>
    <row spans="1:5" r="13">
      <c s="4" t="s" r="A13">
        <v>77</v>
      </c>
      <c s="5" t="n" r="B13">
        <v>919206</v>
      </c>
      <c s="5" t="n" r="C13">
        <v>980806</v>
      </c>
      <c s="5" t="n" r="D13">
        <v>1847716</v>
      </c>
      <c s="5" t="n" r="E13">
        <v>1939369</v>
      </c>
    </row>
    <row spans="1:5" r="14">
      <c s="4" t="s" r="A14">
        <v>78</v>
      </c>
      <c s="5" t="n" r="B14">
        <v>315013</v>
      </c>
      <c s="5" t="n" r="C14">
        <v>312644</v>
      </c>
      <c s="5" t="n" r="D14">
        <v>660419</v>
      </c>
      <c s="5" t="n" r="E14">
        <v>613880</v>
      </c>
    </row>
    <row spans="1:5" r="15">
      <c s="4" t="s" r="A15">
        <v>79</v>
      </c>
      <c s="5" t="n" r="B15">
        <v>361445</v>
      </c>
      <c s="5" t="n" r="C15">
        <v>296863</v>
      </c>
      <c s="5" t="n" r="D15">
        <v>706696</v>
      </c>
      <c s="5" t="n" r="E15">
        <v>659201</v>
      </c>
    </row>
    <row spans="1:5" r="16">
      <c s="4" t="s" r="A16">
        <v>80</v>
      </c>
      <c s="5" t="n" r="B16">
        <v>249110</v>
      </c>
      <c s="5" t="n" r="C16">
        <v>195144</v>
      </c>
      <c s="5" t="n" r="D16">
        <v>508900</v>
      </c>
      <c s="5" t="n" r="E16">
        <v>472487</v>
      </c>
    </row>
    <row spans="1:5" r="17">
      <c s="4" t="s" r="A17">
        <v>81</v>
      </c>
      <c s="5" t="n" r="B17">
        <v>327776</v>
      </c>
      <c s="5" t="n" r="C17">
        <v>352811</v>
      </c>
      <c s="5" t="n" r="D17">
        <v>645877</v>
      </c>
      <c s="5" t="n" r="E17">
        <v>656463</v>
      </c>
    </row>
    <row spans="1:5" r="18">
      <c s="4" t="s" r="A18">
        <v>82</v>
      </c>
      <c s="5" t="n" r="B18">
        <v>457482</v>
      </c>
      <c s="5" t="n" r="C18">
        <v>447911</v>
      </c>
      <c s="5" t="n" r="D18">
        <v>913751</v>
      </c>
      <c s="5" t="n" r="E18">
        <v>891952</v>
      </c>
    </row>
    <row spans="1:5" r="19">
      <c s="4" t="s" r="A19">
        <v>83</v>
      </c>
      <c s="5" t="n" r="B19">
        <v>199447</v>
      </c>
      <c s="5" t="n" r="C19">
        <v>204969</v>
      </c>
      <c s="5" t="n" r="D19">
        <v>381721</v>
      </c>
      <c s="5" t="n" r="E19">
        <v>450577</v>
      </c>
    </row>
    <row spans="1:5" r="20">
      <c s="4" t="s" r="A20">
        <v>73</v>
      </c>
      <c s="5" t="n" r="B20">
        <v>4354</v>
      </c>
      <c s="5" t="n" r="C20">
        <v>11043</v>
      </c>
      <c s="5" t="n" r="D20">
        <v>13830</v>
      </c>
      <c s="5" t="n" r="E20">
        <v>14891</v>
      </c>
    </row>
    <row spans="1:5" r="21">
      <c s="4" t="s" r="A21">
        <v>84</v>
      </c>
      <c s="5" t="n" r="B21">
        <v>4196524</v>
      </c>
      <c s="5" t="n" r="C21">
        <v>3952228</v>
      </c>
      <c s="5" t="n" r="D21">
        <v>8518684</v>
      </c>
      <c s="5" t="n" r="E21">
        <v>8180689</v>
      </c>
    </row>
    <row spans="1:5" r="22">
      <c s="4" t="s" r="A22">
        <v>85</v>
      </c>
      <c s="5" t="n" r="B22">
        <v>-690716</v>
      </c>
      <c s="5" t="n" r="C22">
        <v>-621897</v>
      </c>
      <c s="5" t="n" r="D22">
        <v>23335</v>
      </c>
      <c s="5" t="n" r="E22">
        <v>-124288</v>
      </c>
    </row>
    <row spans="1:5" r="23">
      <c s="4" t="s" r="A23">
        <v>86</v>
      </c>
      <c s="7" t="n" r="B23">
        <v>3</v>
      </c>
      <c s="5" t="n" r="C23">
        <v>3</v>
      </c>
      <c s="7" t="n" r="D23">
        <v>7</v>
      </c>
      <c s="5" t="n" r="E23">
        <v>669</v>
      </c>
    </row>
    <row spans="1:5" r="24">
      <c s="4" t="s" r="A24">
        <v>87</v>
      </c>
      <c s="5" t="n" r="C24">
        <v>2728</v>
      </c>
      <c s="5" t="n" r="E24">
        <v>2728</v>
      </c>
    </row>
    <row spans="1:5" r="25">
      <c s="4" t="s" r="A25">
        <v>88</v>
      </c>
      <c s="5" t="n" r="C25">
        <v>1850</v>
      </c>
      <c s="5" t="n" r="E25">
        <v>1850</v>
      </c>
    </row>
    <row spans="1:5" r="26">
      <c s="4" t="s" r="A26">
        <v>89</v>
      </c>
      <c s="7" t="n" r="B26">
        <v>3</v>
      </c>
      <c s="5" t="n" r="C26">
        <v>4581</v>
      </c>
      <c s="7" t="n" r="D26">
        <v>7</v>
      </c>
      <c s="5" t="n" r="E26">
        <v>5247</v>
      </c>
    </row>
    <row spans="1:5" r="27">
      <c s="4" t="s" r="A27">
        <v>90</v>
      </c>
      <c s="5" t="n" r="B27">
        <v>222203</v>
      </c>
      <c s="5" t="n" r="C27">
        <v>181574</v>
      </c>
      <c s="5" t="n" r="D27">
        <v>422376</v>
      </c>
      <c s="5" t="n" r="E27">
        <v>355204</v>
      </c>
    </row>
    <row spans="1:5" r="28">
      <c s="4" t="s" r="A28">
        <v>91</v>
      </c>
      <c s="5" t="n" r="B28">
        <v>26786</v>
      </c>
      <c s="5" t="n" r="C28">
        <v>8392</v>
      </c>
      <c s="5" t="n" r="D28">
        <v>88361</v>
      </c>
      <c s="5" t="n" r="E28">
        <v>16844</v>
      </c>
    </row>
    <row spans="1:5" r="29">
      <c s="4" t="s" r="A29">
        <v>92</v>
      </c>
      <c s="5" t="n" r="B29">
        <v>1764</v>
      </c>
      <c s="5" t="n" r="C29">
        <v>13089</v>
      </c>
      <c s="5" t="n" r="D29">
        <v>3852</v>
      </c>
      <c s="5" t="n" r="E29">
        <v>14505</v>
      </c>
    </row>
    <row spans="1:5" r="30">
      <c s="4" t="s" r="A30">
        <v>93</v>
      </c>
      <c s="5" t="n" r="B30">
        <v>6596</v>
      </c>
      <c s="5" t="n" r="C30">
        <v>5602</v>
      </c>
      <c s="5" t="n" r="D30">
        <v>8090</v>
      </c>
      <c s="5" t="n" r="E30">
        <v>5602</v>
      </c>
    </row>
    <row spans="1:5" r="31">
      <c s="4" t="s" r="A31">
        <v>94</v>
      </c>
      <c s="5" t="n" r="B31">
        <v>257349</v>
      </c>
      <c s="5" t="n" r="C31">
        <v>208657</v>
      </c>
      <c s="5" t="n" r="D31">
        <v>522679</v>
      </c>
      <c s="5" t="n" r="E31">
        <v>392155</v>
      </c>
    </row>
    <row spans="1:5" r="32">
      <c s="4" t="s" r="A32">
        <v>95</v>
      </c>
      <c s="5" t="n" r="B32">
        <v>-948062</v>
      </c>
      <c s="5" t="n" r="C32">
        <v>-825973</v>
      </c>
      <c s="5" t="n" r="D32">
        <v>-499337</v>
      </c>
      <c s="5" t="n" r="E32">
        <v>-511196</v>
      </c>
    </row>
    <row spans="1:5" r="33">
      <c s="4" t="s" r="A33">
        <v>96</v>
      </c>
      <c s="5" t="n" r="B33">
        <v>-30000</v>
      </c>
      <c s="5" t="n" r="C33">
        <v>-49260</v>
      </c>
      <c s="5" t="n" r="D33">
        <v>-71571</v>
      </c>
      <c s="5" t="n" r="E33">
        <v>-80000</v>
      </c>
    </row>
    <row spans="1:5" r="34">
      <c s="4" t="s" r="A34">
        <v>97</v>
      </c>
      <c s="5" t="n" r="B34">
        <v>-978062</v>
      </c>
      <c s="5" t="n" r="C34">
        <v>-875233</v>
      </c>
      <c s="5" t="n" r="D34">
        <v>-570908</v>
      </c>
      <c s="5" t="n" r="E34">
        <v>-591196</v>
      </c>
    </row>
    <row spans="1:5" r="35">
      <c s="4" t="s" r="A35">
        <v>98</v>
      </c>
      <c s="5" t="n" r="B35">
        <v>-217163</v>
      </c>
      <c s="5" t="n" r="C35">
        <v>-28783</v>
      </c>
      <c s="5" t="n" r="D35">
        <v>-16540</v>
      </c>
      <c s="5" t="n" r="E35">
        <v>193385</v>
      </c>
    </row>
    <row spans="1:5" r="36">
      <c s="4" t="s" r="A36">
        <v>99</v>
      </c>
      <c s="7" t="n" r="B36">
        <v>-760899</v>
      </c>
      <c s="7" t="n" r="C36">
        <v>-846450</v>
      </c>
      <c s="7" t="n" r="D36">
        <v>-554368</v>
      </c>
      <c s="7" t="n" r="E36">
        <v>-784581</v>
      </c>
    </row>
    <row spans="1:5" r="37">
      <c s="4" t="s" r="A37">
        <v>100</v>
      </c>
      <c s="8" t="n" r="B37">
        <v>-0.09</v>
      </c>
      <c s="8" t="n" r="C37">
        <v>-0.1</v>
      </c>
      <c s="8" t="n" r="D37">
        <v>-0.07000000000000001</v>
      </c>
      <c s="8" t="n" r="E37">
        <v>-0.09</v>
      </c>
    </row>
    <row spans="1:5" r="38">
      <c s="4" t="s" r="A38">
        <v>101</v>
      </c>
      <c s="5" t="n" r="B38">
        <v>8265225</v>
      </c>
      <c s="5" t="n" r="C38">
        <v>8403072</v>
      </c>
      <c s="5" t="n" r="D38">
        <v>8274317</v>
      </c>
      <c s="5" t="n" r="E38">
        <v>83914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39"/>
    <col customWidth="1" max="3" min="3" width="24"/>
    <col customWidth="1" max="4" min="4" width="34"/>
    <col customWidth="1" max="5" min="5" width="34"/>
    <col customWidth="1" max="6" min="6" width="12"/>
  </cols>
  <sheetData>
    <row spans="1:6" r="1">
      <c s="1" t="s" r="A1">
        <v>102</v>
      </c>
      <c s="2" t="s" r="B1">
        <v>103</v>
      </c>
      <c s="2" t="s" r="C1">
        <v>104</v>
      </c>
      <c s="2" t="s" r="D1">
        <v>105</v>
      </c>
      <c s="2" t="s" r="E1">
        <v>106</v>
      </c>
      <c s="2" t="s" r="F1">
        <v>107</v>
      </c>
    </row>
    <row spans="1:6" r="2">
      <c s="4" t="s" r="A2">
        <v>108</v>
      </c>
      <c s="7" t="n" r="B2">
        <v>13812470</v>
      </c>
      <c s="7" t="n" r="C2">
        <v>-12193491</v>
      </c>
      <c s="7" t="n" r="D2">
        <v>1618979</v>
      </c>
      <c s="7" t="n" r="E2">
        <v>1346248</v>
      </c>
      <c s="7" t="n" r="F2">
        <v>2965227</v>
      </c>
    </row>
    <row spans="1:6" r="3">
      <c s="4" t="s" r="A3">
        <v>109</v>
      </c>
      <c s="5" t="n" r="B3">
        <v>8265102</v>
      </c>
      <c s="5" t="n" r="C3">
        <v>8580744</v>
      </c>
    </row>
    <row spans="1:6" r="4">
      <c s="4" t="s" r="A4">
        <v>110</v>
      </c>
      <c s="7" t="n" r="C4">
        <v>-58786</v>
      </c>
      <c s="5" t="n" r="D4">
        <v>-58786</v>
      </c>
      <c s="5" t="n" r="F4">
        <v>-58786</v>
      </c>
    </row>
    <row spans="1:6" r="5">
      <c s="4" t="s" r="A5">
        <v>111</v>
      </c>
      <c s="5" t="n" r="B5">
        <v>-21756</v>
      </c>
      <c s="5" t="n" r="C5">
        <v>21756</v>
      </c>
    </row>
    <row spans="1:6" r="6">
      <c s="4" t="s" r="A6">
        <v>112</v>
      </c>
      <c s="7" t="n" r="B6">
        <v>32640</v>
      </c>
      <c s="5" t="n" r="D6">
        <v>32640</v>
      </c>
      <c s="5" t="n" r="F6">
        <v>32640</v>
      </c>
    </row>
    <row spans="1:6" r="7">
      <c s="4" t="s" r="A7">
        <v>113</v>
      </c>
      <c s="5" t="n" r="B7">
        <v>21000</v>
      </c>
    </row>
    <row spans="1:6" r="8">
      <c s="4" t="s" r="A8">
        <v>114</v>
      </c>
      <c s="5" t="n" r="E8">
        <v>2570690</v>
      </c>
      <c s="5" t="n" r="F8">
        <v>2570690</v>
      </c>
    </row>
    <row spans="1:6" r="9">
      <c s="4" t="s" r="A9">
        <v>115</v>
      </c>
      <c s="5" t="n" r="E9">
        <v>-487660</v>
      </c>
      <c s="5" t="n" r="F9">
        <v>-487660</v>
      </c>
    </row>
    <row spans="1:6" r="10">
      <c s="4" t="s" r="A10">
        <v>116</v>
      </c>
      <c s="7" t="n" r="B10">
        <v>1536859</v>
      </c>
      <c s="5" t="n" r="D10">
        <v>1536859</v>
      </c>
      <c s="5" t="n" r="E10">
        <v>-1539173</v>
      </c>
      <c s="5" t="n" r="F10">
        <v>-2314</v>
      </c>
    </row>
    <row spans="1:6" r="11">
      <c s="4" t="s" r="A11">
        <v>117</v>
      </c>
      <c s="5" t="n" r="B11">
        <v>-554368</v>
      </c>
      <c s="5" t="n" r="D11">
        <v>-554368</v>
      </c>
      <c s="5" t="n" r="E11">
        <v>-16540</v>
      </c>
      <c s="5" t="n" r="F11">
        <v>-570908</v>
      </c>
    </row>
    <row spans="1:6" r="12">
      <c s="4" t="s" r="A12">
        <v>118</v>
      </c>
      <c s="7" t="n" r="B12">
        <v>14827601</v>
      </c>
      <c s="7" t="n" r="C12">
        <v>-12252277</v>
      </c>
      <c s="7" t="n" r="D12">
        <v>2575324</v>
      </c>
      <c s="7" t="n" r="E12">
        <v>1873565</v>
      </c>
      <c s="7" t="n" r="F12">
        <v>4448889</v>
      </c>
    </row>
    <row spans="1:6" r="13">
      <c s="4" t="s" r="A13">
        <v>119</v>
      </c>
      <c s="5" t="n" r="B13">
        <v>8264346</v>
      </c>
      <c s="5" t="n" r="C13">
        <v>8602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0</v>
      </c>
      <c s="2" t="s" r="B1">
        <v>1</v>
      </c>
    </row>
    <row spans="1:3" r="2">
      <c s="2" t="s" r="B2">
        <v>2</v>
      </c>
      <c s="2" t="s" r="C2">
        <v>54</v>
      </c>
    </row>
    <row spans="1:3" r="3">
      <c s="3" t="s" r="A3">
        <v>121</v>
      </c>
    </row>
    <row spans="1:3" r="4">
      <c s="4" t="s" r="A4">
        <v>122</v>
      </c>
      <c s="7" t="n" r="B4">
        <v>-570908</v>
      </c>
      <c s="7" t="n" r="C4">
        <v>-591196</v>
      </c>
    </row>
    <row spans="1:3" r="5">
      <c s="3" t="s" r="A5">
        <v>123</v>
      </c>
    </row>
    <row spans="1:3" r="6">
      <c s="4" t="s" r="A6">
        <v>124</v>
      </c>
      <c s="5" t="n" r="B6">
        <v>32640</v>
      </c>
      <c s="5" t="n" r="C6">
        <v>18333</v>
      </c>
    </row>
    <row spans="1:3" r="7">
      <c s="4" t="s" r="A7">
        <v>125</v>
      </c>
      <c s="5" t="n" r="B7">
        <v>-13101</v>
      </c>
      <c s="5" t="n" r="C7">
        <v>12007</v>
      </c>
    </row>
    <row spans="1:3" r="8">
      <c s="4" t="s" r="A8">
        <v>82</v>
      </c>
      <c s="5" t="n" r="B8">
        <v>913751</v>
      </c>
      <c s="5" t="n" r="C8">
        <v>891952</v>
      </c>
    </row>
    <row spans="1:3" r="9">
      <c s="4" t="s" r="A9">
        <v>126</v>
      </c>
      <c s="5" t="n" r="B9">
        <v>61621</v>
      </c>
      <c s="5" t="n" r="C9">
        <v>42102</v>
      </c>
    </row>
    <row spans="1:3" r="10">
      <c s="3" t="s" r="A10">
        <v>127</v>
      </c>
    </row>
    <row spans="1:3" r="11">
      <c s="4" t="s" r="A11">
        <v>128</v>
      </c>
      <c s="5" t="n" r="B11">
        <v>173427</v>
      </c>
      <c s="5" t="n" r="C11">
        <v>313399</v>
      </c>
    </row>
    <row spans="1:3" r="12">
      <c s="4" t="s" r="A12">
        <v>129</v>
      </c>
      <c s="5" t="n" r="B12">
        <v>-8295</v>
      </c>
      <c s="5" t="n" r="C12">
        <v>135776</v>
      </c>
    </row>
    <row spans="1:3" r="13">
      <c s="4" t="s" r="A13">
        <v>36</v>
      </c>
      <c s="5" t="n" r="B13">
        <v>-308360</v>
      </c>
      <c s="5" t="n" r="C13">
        <v>-379532</v>
      </c>
    </row>
    <row spans="1:3" r="14">
      <c s="4" t="s" r="A14">
        <v>130</v>
      </c>
      <c s="5" t="n" r="B14">
        <v>280775</v>
      </c>
      <c s="5" t="n" r="C14">
        <v>442841</v>
      </c>
    </row>
    <row spans="1:3" r="15">
      <c s="3" t="s" r="A15">
        <v>131</v>
      </c>
    </row>
    <row spans="1:3" r="16">
      <c s="4" t="s" r="A16">
        <v>132</v>
      </c>
      <c s="7" t="n" r="B16">
        <v>-841912</v>
      </c>
      <c s="5" t="n" r="C16">
        <v>-791969</v>
      </c>
    </row>
    <row spans="1:3" r="17">
      <c s="4" t="s" r="A17">
        <v>133</v>
      </c>
      <c s="7" t="n" r="C17">
        <v>88188</v>
      </c>
    </row>
    <row spans="1:3" r="18">
      <c s="4" t="s" r="A18">
        <v>134</v>
      </c>
      <c s="7" t="n" r="B18">
        <v>1236</v>
      </c>
    </row>
    <row spans="1:3" r="19">
      <c s="4" t="s" r="A19">
        <v>135</v>
      </c>
      <c s="5" t="n" r="B19">
        <v>-840676</v>
      </c>
      <c s="7" t="n" r="C19">
        <v>-703781</v>
      </c>
    </row>
    <row spans="1:3" r="20">
      <c s="3" t="s" r="A20">
        <v>136</v>
      </c>
    </row>
    <row spans="1:3" r="21">
      <c s="4" t="s" r="A21">
        <v>137</v>
      </c>
      <c s="7" t="n" r="B21">
        <v>-358917</v>
      </c>
      <c s="7" t="n" r="C21">
        <v>-1812030</v>
      </c>
    </row>
    <row spans="1:3" r="22">
      <c s="4" t="s" r="A22">
        <v>138</v>
      </c>
    </row>
    <row spans="1:3" r="23">
      <c s="4" t="s" r="A23">
        <v>139</v>
      </c>
      <c s="7" t="n" r="B23">
        <v>-2659224</v>
      </c>
      <c s="7" t="n" r="C23">
        <v>-1353070</v>
      </c>
    </row>
    <row spans="1:3" r="24">
      <c s="4" t="s" r="A24">
        <v>140</v>
      </c>
      <c s="5" t="n" r="B24">
        <v>2067515</v>
      </c>
      <c s="5" t="n" r="C24">
        <v>1516414</v>
      </c>
    </row>
    <row spans="1:3" r="25">
      <c s="4" t="s" r="A25">
        <v>141</v>
      </c>
      <c s="5" t="n" r="B25">
        <v>-1519051</v>
      </c>
      <c s="5" t="n" r="C25">
        <v>-654640</v>
      </c>
    </row>
    <row spans="1:3" r="26">
      <c s="4" t="s" r="A26">
        <v>142</v>
      </c>
      <c s="7" t="n" r="B26">
        <v>1085611</v>
      </c>
      <c s="5" t="n" r="C26">
        <v>1718504</v>
      </c>
    </row>
    <row spans="1:3" r="27">
      <c s="4" t="s" r="A27">
        <v>143</v>
      </c>
      <c s="5" t="n" r="C27">
        <v>-994311</v>
      </c>
    </row>
    <row spans="1:3" r="28">
      <c s="4" t="s" r="A28">
        <v>144</v>
      </c>
      <c s="5" t="n" r="C28">
        <v>-163959</v>
      </c>
    </row>
    <row spans="1:3" r="29">
      <c s="4" t="s" r="A29">
        <v>145</v>
      </c>
      <c s="5" t="n" r="C29">
        <v>915000</v>
      </c>
    </row>
    <row spans="1:3" r="30">
      <c s="4" t="s" r="A30">
        <v>146</v>
      </c>
      <c s="7" t="n" r="B30">
        <v>-287013</v>
      </c>
      <c s="5" t="n" r="C30">
        <v>-50824</v>
      </c>
    </row>
    <row spans="1:3" r="31">
      <c s="4" t="s" r="A31">
        <v>147</v>
      </c>
      <c s="5" t="n" r="C31">
        <v>23000</v>
      </c>
    </row>
    <row spans="1:3" r="32">
      <c s="4" t="s" r="A32">
        <v>148</v>
      </c>
      <c s="7" t="n" r="B32">
        <v>2570690</v>
      </c>
      <c s="7" t="n" r="C32">
        <v>1530783</v>
      </c>
    </row>
    <row spans="1:3" r="33">
      <c s="4" t="s" r="A33">
        <v>149</v>
      </c>
    </row>
    <row spans="1:3" r="34">
      <c s="4" t="s" r="A34">
        <v>150</v>
      </c>
      <c s="7" t="n" r="B34">
        <v>-487660</v>
      </c>
      <c s="7" t="n" r="C34">
        <v>-328266</v>
      </c>
    </row>
    <row spans="1:3" r="35">
      <c s="4" t="s" r="A35">
        <v>151</v>
      </c>
      <c s="5" t="n" r="B35">
        <v>-58786</v>
      </c>
      <c s="5" t="n" r="C35">
        <v>-87638</v>
      </c>
    </row>
    <row spans="1:3" r="36">
      <c s="4" t="s" r="A36">
        <v>152</v>
      </c>
      <c s="5" t="n" r="B36">
        <v>353165</v>
      </c>
      <c s="5" t="n" r="C36">
        <v>258963</v>
      </c>
    </row>
    <row spans="1:3" r="37">
      <c s="4" t="s" r="A37">
        <v>153</v>
      </c>
      <c s="5" t="n" r="B37">
        <v>-206736</v>
      </c>
      <c s="5" t="n" r="C37">
        <v>-1977</v>
      </c>
    </row>
    <row spans="1:3" r="38">
      <c s="4" t="s" r="A38">
        <v>154</v>
      </c>
      <c s="5" t="n" r="B38">
        <v>507686</v>
      </c>
      <c s="5" t="n" r="C38">
        <v>395903</v>
      </c>
    </row>
    <row spans="1:3" r="39">
      <c s="4" t="s" r="A39">
        <v>155</v>
      </c>
      <c s="7" t="n" r="B39">
        <v>300950</v>
      </c>
      <c s="7" t="n" r="C39">
        <v>3939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24</v>
      </c>
      <c s="2" t="s" r="B1">
        <v>1</v>
      </c>
    </row>
    <row spans="1:2" r="2">
      <c s="2" t="s" r="B2">
        <v>2</v>
      </c>
    </row>
    <row spans="1:2" r="3">
      <c s="3" t="s" r="A3">
        <v>162</v>
      </c>
    </row>
    <row spans="1:2" r="4">
      <c s="4" t="s" r="A4">
        <v>124</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Summary of Significant Accounti</vt:lpstr>
      <vt:lpstr>Stock-Based Compensation</vt:lpstr>
      <vt:lpstr>Related Party Transactions</vt:lpstr>
      <vt:lpstr>Notes Payable</vt:lpstr>
      <vt:lpstr>Sale of Ownership Interests in </vt:lpstr>
      <vt:lpstr>Statements of Cash Flows, Suppl</vt:lpstr>
      <vt:lpstr>Commitments and Contingencies</vt:lpstr>
      <vt:lpstr>Segment Reporting</vt:lpstr>
      <vt:lpstr>Possible Sale of Tucson Saint M</vt:lpstr>
      <vt:lpstr>Subsequent Events</vt:lpstr>
      <vt:lpstr>Summary of Significant Accoun18</vt:lpstr>
      <vt:lpstr>Stock Based Compensation (Table</vt:lpstr>
      <vt:lpstr>Commitments and Contingencies (</vt:lpstr>
      <vt:lpstr>Segment Reporting (Tables)</vt:lpstr>
      <vt:lpstr>Nature of Operations and Basi22</vt:lpstr>
      <vt:lpstr>Summary of Significant Accoun23</vt:lpstr>
      <vt:lpstr>Stock-Based Compensation (Detai</vt:lpstr>
      <vt:lpstr>Stock-Based Compensation - Summ</vt:lpstr>
      <vt:lpstr>Stock-Based Compensation - Sche</vt:lpstr>
      <vt:lpstr>Stock-Based Compensation - Sc27</vt:lpstr>
      <vt:lpstr>Related Party Transactions (Det</vt:lpstr>
      <vt:lpstr>Notes Payable (Details Narrativ</vt:lpstr>
      <vt:lpstr>Sale of Ownership Interests i30</vt:lpstr>
      <vt:lpstr>Statements of Cash Flows, Sup31</vt:lpstr>
      <vt:lpstr>Commitments and Contingencies32</vt:lpstr>
      <vt:lpstr>Commitments and Contingencies -</vt:lpstr>
      <vt:lpstr>Segment Reporting - Schedule of</vt:lpstr>
      <vt:lpstr>Possible Sale of Tucson Saint35</vt:lpstr>
      <vt:lpstr>Uncategorized Items - iht-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7:02:01Z</dcterms:created>
  <dcterms:modified xmlns:dcterms="http://purl.org/dc/terms/" xmlns:xsi="http://www.w3.org/2001/XMLSchema-instance" xsi:type="dcterms:W3CDTF">2015-09-11T17:02:01Z</dcterms:modified>
  <dc:title xmlns:dc="http://purl.org/dc/elements/1.1/">Untitled</dc:title>
  <dc:description xmlns:dc="http://purl.org/dc/elements/1.1/"/>
  <dc:subject xmlns:dc="http://purl.org/dc/elements/1.1/"/>
  <cp:keywords/>
  <cp:category/>
</cp:coreProperties>
</file>